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its Significant" sheetId="8" state="visible" r:id="rId8"/>
    <sheet xmlns:r="http://schemas.openxmlformats.org/officeDocument/2006/relationships" name="Impact of COVID-19 Pandemic" sheetId="9" state="visible" r:id="rId9"/>
    <sheet xmlns:r="http://schemas.openxmlformats.org/officeDocument/2006/relationships" name="Recent Agreements" sheetId="10" state="visible" r:id="rId10"/>
    <sheet xmlns:r="http://schemas.openxmlformats.org/officeDocument/2006/relationships" name="Inventories"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Equipment and Leasehold Improve" sheetId="14" state="visible" r:id="rId14"/>
    <sheet xmlns:r="http://schemas.openxmlformats.org/officeDocument/2006/relationships" name="Trademarks, Licenses and Other " sheetId="15" state="visible" r:id="rId15"/>
    <sheet xmlns:r="http://schemas.openxmlformats.org/officeDocument/2006/relationships" name="Accrued Expenses" sheetId="16" state="visible" r:id="rId16"/>
    <sheet xmlns:r="http://schemas.openxmlformats.org/officeDocument/2006/relationships" name="Loans Payable - Banks" sheetId="17" state="visible" r:id="rId17"/>
    <sheet xmlns:r="http://schemas.openxmlformats.org/officeDocument/2006/relationships" name="Long-term Debt" sheetId="18" state="visible" r:id="rId18"/>
    <sheet xmlns:r="http://schemas.openxmlformats.org/officeDocument/2006/relationships" name="Commitments" sheetId="19" state="visible" r:id="rId19"/>
    <sheet xmlns:r="http://schemas.openxmlformats.org/officeDocument/2006/relationships" name="Equity" sheetId="20" state="visible" r:id="rId20"/>
    <sheet xmlns:r="http://schemas.openxmlformats.org/officeDocument/2006/relationships" name="Net Income Attributable to Inte" sheetId="21" state="visible" r:id="rId21"/>
    <sheet xmlns:r="http://schemas.openxmlformats.org/officeDocument/2006/relationships" name="Segments and Geographic Areas"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Net Income Attributable to In_2" sheetId="25" state="visible" r:id="rId25"/>
    <sheet xmlns:r="http://schemas.openxmlformats.org/officeDocument/2006/relationships" name="Schedule II - Valuation and Qua" sheetId="26" state="visible" r:id="rId26"/>
    <sheet xmlns:r="http://schemas.openxmlformats.org/officeDocument/2006/relationships" name="Accounting Policies, by Policy " sheetId="27" state="visible" r:id="rId27"/>
    <sheet xmlns:r="http://schemas.openxmlformats.org/officeDocument/2006/relationships" name="The Company and its Significa_2" sheetId="28" state="visible" r:id="rId28"/>
    <sheet xmlns:r="http://schemas.openxmlformats.org/officeDocument/2006/relationships" name="Inventories (Tables)" sheetId="29" state="visible" r:id="rId29"/>
    <sheet xmlns:r="http://schemas.openxmlformats.org/officeDocument/2006/relationships" name="Fair Value of Financial Instr_2" sheetId="30" state="visible" r:id="rId30"/>
    <sheet xmlns:r="http://schemas.openxmlformats.org/officeDocument/2006/relationships" name="Equipment and Leasehold Impro_2" sheetId="31" state="visible" r:id="rId31"/>
    <sheet xmlns:r="http://schemas.openxmlformats.org/officeDocument/2006/relationships" name="Trademarks, Licenses and Othe_2"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Commitments (Tables)" sheetId="35" state="visible" r:id="rId35"/>
    <sheet xmlns:r="http://schemas.openxmlformats.org/officeDocument/2006/relationships" name="Equity (Tables)" sheetId="36" state="visible" r:id="rId36"/>
    <sheet xmlns:r="http://schemas.openxmlformats.org/officeDocument/2006/relationships" name="Net Income Attributable to In_3" sheetId="37" state="visible" r:id="rId37"/>
    <sheet xmlns:r="http://schemas.openxmlformats.org/officeDocument/2006/relationships" name="Segments and Geographic Areas ("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Net Income Attributable to In_4" sheetId="41" state="visible" r:id="rId41"/>
    <sheet xmlns:r="http://schemas.openxmlformats.org/officeDocument/2006/relationships" name="The Company and its Significa_3" sheetId="42" state="visible" r:id="rId42"/>
    <sheet xmlns:r="http://schemas.openxmlformats.org/officeDocument/2006/relationships" name="The Company and its Significa_4" sheetId="43" state="visible" r:id="rId43"/>
    <sheet xmlns:r="http://schemas.openxmlformats.org/officeDocument/2006/relationships" name="Recent Agreements (Details)" sheetId="44" state="visible" r:id="rId44"/>
    <sheet xmlns:r="http://schemas.openxmlformats.org/officeDocument/2006/relationships" name="Inventories (Details)" sheetId="45" state="visible" r:id="rId45"/>
    <sheet xmlns:r="http://schemas.openxmlformats.org/officeDocument/2006/relationships" name="Inventories (Details) - Schedul" sheetId="46" state="visible" r:id="rId46"/>
    <sheet xmlns:r="http://schemas.openxmlformats.org/officeDocument/2006/relationships" name="Fair Value of Financial Instr_3" sheetId="47" state="visible" r:id="rId47"/>
    <sheet xmlns:r="http://schemas.openxmlformats.org/officeDocument/2006/relationships" name="Derivative Financial Instrume_2" sheetId="48" state="visible" r:id="rId48"/>
    <sheet xmlns:r="http://schemas.openxmlformats.org/officeDocument/2006/relationships" name="Equipment and Leasehold Impro_3" sheetId="49" state="visible" r:id="rId49"/>
    <sheet xmlns:r="http://schemas.openxmlformats.org/officeDocument/2006/relationships" name="Equipment and Leasehold Impro_4" sheetId="50" state="visible" r:id="rId50"/>
    <sheet xmlns:r="http://schemas.openxmlformats.org/officeDocument/2006/relationships" name="Trademarks, Licenses and Othe_3" sheetId="51" state="visible" r:id="rId51"/>
    <sheet xmlns:r="http://schemas.openxmlformats.org/officeDocument/2006/relationships" name="Trademarks, Licenses and Othe_4" sheetId="52" state="visible" r:id="rId52"/>
    <sheet xmlns:r="http://schemas.openxmlformats.org/officeDocument/2006/relationships" name="Accrued Expenses (Details) - Sc" sheetId="53" state="visible" r:id="rId53"/>
    <sheet xmlns:r="http://schemas.openxmlformats.org/officeDocument/2006/relationships" name="Loans Payable - Banks (Details)" sheetId="54" state="visible" r:id="rId54"/>
    <sheet xmlns:r="http://schemas.openxmlformats.org/officeDocument/2006/relationships" name="Long-term Debt (Details)" sheetId="55" state="visible" r:id="rId55"/>
    <sheet xmlns:r="http://schemas.openxmlformats.org/officeDocument/2006/relationships" name="Long-term Debt (Details) - Sche" sheetId="56" state="visible" r:id="rId56"/>
    <sheet xmlns:r="http://schemas.openxmlformats.org/officeDocument/2006/relationships" name="Long-term Debt (Details) - Sc_2" sheetId="57" state="visible" r:id="rId57"/>
    <sheet xmlns:r="http://schemas.openxmlformats.org/officeDocument/2006/relationships" name="Commitments (Details)" sheetId="58" state="visible" r:id="rId58"/>
    <sheet xmlns:r="http://schemas.openxmlformats.org/officeDocument/2006/relationships" name="Commitments (Details) - Schedul" sheetId="59" state="visible" r:id="rId59"/>
    <sheet xmlns:r="http://schemas.openxmlformats.org/officeDocument/2006/relationships" name="Commitments (Details) - Sched_2" sheetId="60" state="visible" r:id="rId60"/>
    <sheet xmlns:r="http://schemas.openxmlformats.org/officeDocument/2006/relationships" name="Equity (Details)" sheetId="61" state="visible" r:id="rId61"/>
    <sheet xmlns:r="http://schemas.openxmlformats.org/officeDocument/2006/relationships" name="Equity (Details) - Schedule of " sheetId="62" state="visible" r:id="rId62"/>
    <sheet xmlns:r="http://schemas.openxmlformats.org/officeDocument/2006/relationships" name="Equity (Details) - Schedule o_2" sheetId="63" state="visible" r:id="rId63"/>
    <sheet xmlns:r="http://schemas.openxmlformats.org/officeDocument/2006/relationships" name="Equity (Details) - Schedule o_3" sheetId="64" state="visible" r:id="rId64"/>
    <sheet xmlns:r="http://schemas.openxmlformats.org/officeDocument/2006/relationships" name="Equity (Details) - Schedule o_4" sheetId="65" state="visible" r:id="rId65"/>
    <sheet xmlns:r="http://schemas.openxmlformats.org/officeDocument/2006/relationships" name="Equity (Details) - Schedule o_5" sheetId="66" state="visible" r:id="rId66"/>
    <sheet xmlns:r="http://schemas.openxmlformats.org/officeDocument/2006/relationships" name="Equity (Details) - Schedule o_6" sheetId="67" state="visible" r:id="rId67"/>
    <sheet xmlns:r="http://schemas.openxmlformats.org/officeDocument/2006/relationships" name="Net Income Attributable to In_5" sheetId="68" state="visible" r:id="rId68"/>
    <sheet xmlns:r="http://schemas.openxmlformats.org/officeDocument/2006/relationships" name="Net Income Attributable to In_6" sheetId="69" state="visible" r:id="rId69"/>
    <sheet xmlns:r="http://schemas.openxmlformats.org/officeDocument/2006/relationships" name="Segments and Geographic Areas_2" sheetId="70" state="visible" r:id="rId70"/>
    <sheet xmlns:r="http://schemas.openxmlformats.org/officeDocument/2006/relationships" name="Segments and Geographic Areas_3" sheetId="71" state="visible" r:id="rId71"/>
    <sheet xmlns:r="http://schemas.openxmlformats.org/officeDocument/2006/relationships" name="Segments and Geographic Areas_4" sheetId="72" state="visible" r:id="rId72"/>
    <sheet xmlns:r="http://schemas.openxmlformats.org/officeDocument/2006/relationships" name="Segments and Geographic Areas_5"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Income Taxes (Details) - Sche_4" sheetId="78" state="visible" r:id="rId78"/>
    <sheet xmlns:r="http://schemas.openxmlformats.org/officeDocument/2006/relationships" name="Accumulated Other Comprehensi_3" sheetId="79" state="visible" r:id="rId79"/>
    <sheet xmlns:r="http://schemas.openxmlformats.org/officeDocument/2006/relationships" name="Net Income Attributable to In_7" sheetId="80" state="visible" r:id="rId80"/>
    <sheet xmlns:r="http://schemas.openxmlformats.org/officeDocument/2006/relationships" name="Schedule II - Valuation and Q_2" sheetId="81" state="visible" r:id="rId81"/>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_(&quot;$ &quot;#,##0.000_);_(&quot;$ &quot;(#,##0.000)"/>
    <numFmt numFmtId="167" formatCode="_(&quot;$ &quot;#,##0.0_);_(&quot;$ &quot;(#,##0.0)"/>
    <numFmt numFmtId="168" formatCode="_(&quot;£ &quot;#,##0.0_);_(&quot;£ &quot;(#,##0.0)"/>
    <numFmt numFmtId="169" formatCode="#,##0.000_);(#,##0.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7"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Document Information Line Items</t>
        </is>
      </c>
    </row>
    <row r="4">
      <c r="A4" s="4" t="inlineStr">
        <is>
          <t>Entity Registrant Name</t>
        </is>
      </c>
      <c r="B4" s="4" t="inlineStr">
        <is>
          <t>INTER PARFUMS INC</t>
        </is>
      </c>
    </row>
    <row r="5">
      <c r="A5" s="4" t="inlineStr">
        <is>
          <t>Trading Symbol</t>
        </is>
      </c>
      <c r="B5" s="4" t="inlineStr">
        <is>
          <t>IPAR</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31635098</v>
      </c>
    </row>
    <row r="9">
      <c r="A9" s="4" t="inlineStr">
        <is>
          <t>Entity Public Float</t>
        </is>
      </c>
      <c r="D9" s="6" t="n">
        <v>847418717.7</v>
      </c>
    </row>
    <row r="10">
      <c r="A10" s="4" t="inlineStr">
        <is>
          <t>Amendment Flag</t>
        </is>
      </c>
      <c r="B10" s="4" t="inlineStr">
        <is>
          <t>false</t>
        </is>
      </c>
    </row>
    <row r="11">
      <c r="A11" s="4" t="inlineStr">
        <is>
          <t>Entity Central Index Key</t>
        </is>
      </c>
      <c r="B11" s="4" t="inlineStr">
        <is>
          <t>000082266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Large Accelerated Filer</t>
        </is>
      </c>
    </row>
    <row r="15">
      <c r="A15" s="4" t="inlineStr">
        <is>
          <t>Entity Well-known Seasoned Issuer</t>
        </is>
      </c>
      <c r="B15" s="4" t="inlineStr">
        <is>
          <t>Yes</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16469</t>
        </is>
      </c>
    </row>
    <row r="25">
      <c r="A25" s="4" t="inlineStr">
        <is>
          <t>Entity Incorporation, State or Country Code</t>
        </is>
      </c>
      <c r="B25" s="4" t="inlineStr">
        <is>
          <t>DE</t>
        </is>
      </c>
    </row>
    <row r="26">
      <c r="A26" s="4" t="inlineStr">
        <is>
          <t>Entity Tax Identification Number</t>
        </is>
      </c>
      <c r="B26" s="4" t="inlineStr">
        <is>
          <t>13-3275609</t>
        </is>
      </c>
    </row>
    <row r="27">
      <c r="A27" s="4" t="inlineStr">
        <is>
          <t>Entity Address, Address Line One</t>
        </is>
      </c>
      <c r="B27" s="4" t="inlineStr">
        <is>
          <t>551 Fifth Avenue</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176</t>
        </is>
      </c>
    </row>
    <row r="31">
      <c r="A31" s="4" t="inlineStr">
        <is>
          <t>City Area Code</t>
        </is>
      </c>
      <c r="B31" s="4" t="inlineStr">
        <is>
          <t>212</t>
        </is>
      </c>
    </row>
    <row r="32">
      <c r="A32" s="4" t="inlineStr">
        <is>
          <t>Local Phone Number</t>
        </is>
      </c>
      <c r="B32" s="4" t="inlineStr">
        <is>
          <t>983.2640</t>
        </is>
      </c>
    </row>
    <row r="33">
      <c r="A33" s="4" t="inlineStr">
        <is>
          <t>Title of 12(b) Security</t>
        </is>
      </c>
      <c r="B33" s="4" t="inlineStr">
        <is>
          <t>Common Stock, $.001 par value per share</t>
        </is>
      </c>
    </row>
    <row r="34">
      <c r="A34" s="4" t="inlineStr">
        <is>
          <t>Security Exchange Name</t>
        </is>
      </c>
      <c r="B34" s="4" t="inlineStr">
        <is>
          <t>NASDAQ</t>
        </is>
      </c>
    </row>
    <row r="35">
      <c r="A35" s="4" t="inlineStr">
        <is>
          <t>Entity Interactive Data Current</t>
        </is>
      </c>
      <c r="B3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greements</t>
        </is>
      </c>
      <c r="B1" s="2" t="inlineStr">
        <is>
          <t>12 Months Ended</t>
        </is>
      </c>
    </row>
    <row r="2">
      <c r="B2" s="2" t="inlineStr">
        <is>
          <t>Dec. 31, 2020</t>
        </is>
      </c>
    </row>
    <row r="3">
      <c r="A3" s="3" t="inlineStr">
        <is>
          <t>Business Combinations [Abstract]</t>
        </is>
      </c>
    </row>
    <row r="4">
      <c r="A4" s="4" t="inlineStr">
        <is>
          <t>Recent Agreements</t>
        </is>
      </c>
      <c r="B4" s="4" t="inlineStr">
        <is>
          <t>(3) Recent Agreements Anna Sui Corp. In January 2021, we renewed
our license agreement with Anna Sui Corp. for the creation, development and distribution of fragrance products through December 31,
2026, without any material changes in terms and conditions. Our initial 10-year license agreement with Anna Sui Corp. was signed
in 2011. The renewal agreement also allows for an additional 5-year term through 2031 at the option of the Company. Building
Acquisition – Future Headquarters in Paris In
December 2020, the Company signed a purchase contract, subject to certain conditions, to acquire an office building complex for
its exclusive use as its future headquarters, located in the heart of Paris. In order to maintain the Company s
current cash position, approximately 90% of the €125 million ($153 million) purchase price, excluding taxes and related expenses,
will be financed by a bank loan. The transaction is expected to be completed in the spring of 2021 with the move planned for the
end of 2021 or the beginning of 2022. In December 2020, the Company paid a €6.25 million ($7.7 million) deposit upon signing
the purchase contract. Such amount is included in equipment and leasehold improvements on the accompanying balance sheet as of
December 31, 2020. Origines-parfums In
June 2020, the Company, through its 73% owned French subsidiary, Interparfums SA, and Divabox SAS ( Divabox ),
owner of the Origines-parfums e-commerce platform for beauty products, signed a strategic agreement and equity investment pursuant
to which we acquired 25% of Divabox capital for $14.0 million, through a capital increase. The difference between the purchase
price and the fair value of net assets acquired of approximately $8.7 million has been allocated to goodwill. The investment is
being accounted for under the equity method and is included in other assets on the accompanying balance sheet as of December 31,
2020. In connection with the acquisition, the Company entered into a $13.4 million term loan, which has been amended such that
the loan was repaid in full in February 2021. Our share of the income of Divabox was $0.5 million for the year-ended December
31, 2020. Such amount is included in other income on the accompanying consolidated statement of income. Moncler In June 2020, the Company entered
into an exclusive, 5-year worldwide license agreement with a potential 5-year extension with Moncler for the creation, development
and distribution of fragrances under the Moncler brand. Our rights under this license are subject to certain minimum advertising
expenditures and royalty payments as are customary in our industry. S.T. Dupont In January 2021, we renewed
our license agreement with S.T. Dupont for the creation, development and distribution of fragrance products through December 31,
2022, without any material changes in terms and conditions. Our initial 11-year license agreement with S.T. Dupont was signed
in June 1997, and had previously been extended through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4) Inventories
December 31,
2020 2019
Raw materials and component parts $ 66,492 $ 71,895
Finished goods 92,330 95,914
$ 158,822 $ 167,809 Overhead included in inventory
aggregated $5.4 million and $4.3 million as of December 31, 2020 and 2019, respectively. Included in inventories is an inventory
reserve, which represents the difference between the cost of the inventory and its estimated realizable value, based upon sales
forecasts and the physical condition of the inventories. In addition, and as necessary, specific reserves for future known or
anticipated events may be established. Inventory reserves aggregated $9.4 million and $4.9 million as of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5) Fair Value of Financial Instruments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December 31, 2020
Quoted Prices in Significant Other Significant
Active Markets for Observable Unobservable
Identical Assets Inputs Inputs
Total (Level 1) (Level 2) (Level 3)
Assets:
Short-term investments $ 126,627 $ — $ 126,627 $ —
Foreign currency forward exchange contracts not accounted for using hedge accounting 253 — 253 —
$ 126,880 $ — $ 126,880 $ —
Fair
Value Measurements at December 31, 2019
Quoted
Prices in Significant
Other Significant
Active
Markets for Observable Unobservable
Identical
Assets Inputs Inputs
Total (Level
1) (Level
2) (Level
3)
Assets:
Short-term
investments $ 119,714 $ — $ 119,714 $ —
Foreign
currency forward exchange contracts accounted for using hedge accounting 16 16
Foreign
currency forward exchange contracts not accounted for using hedge accounting 112 112
$ 119,842 $ — $ 119,842 $ —
Liabilities:
Interest
rate swap $ 30 $ — $ 30 $ — The
carrying amount of cash and cash equivalents including money market funds, short-term investments, accounts receivable, other
receivables, accounts payable and accrued expenses approximates fair value due to the short terms to maturity of these instruments.
The carrying amount of loans payable approximates fair value as the variable interest rates on the Company ’ s
indebtedness approximate current market rates. Foreign
currency forward exchange contracts are valued based on quotations from financial institutions and the value of interest rate
swaps are the discounted net present value of the swaps using third party quotes from financial instit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6)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In
connection with a 2015 brand acquisition, $108 million of the purchase price was paid in cash on the closing date and was financed
entirely through a 5-year term loan. As the payment at closing was due in dollars and we had planned to finance it with debt in
euro, the Company entered into foreign currency forward contracts to secure the exchange rate for the $108 million purchase price
at $1.067 per 1 euro. This derivative was designated and qualified as a cash flow hedge. Gains
and losses in derivatives designated as hedges are accumulated in other comprehensive income (loss) and gains and losses in derivatives
not designated as hedges are included in (gain) loss on foreign currency on the accompanying income statements. Such gains and
losses were immaterial in each of the years in the three-year period ended December 31, 2020. For the years ended December 31,
2020 and 2019, interest expense includes an immaterial gain and $0.2 million, respectively, relating to an interest rate swap. All
derivative instruments are reported as either assets or liabilities on the balance sheet measured at fair value. The valuation
of interest rate swaps resulted in a liability which is included in long-term debt on the accompanying balance sheets. The valuation
of foreign currency forward exchange contracts at December 31, 2020 and December 31, 2019, resulted in an asset and is included
in other current assets on the accompanying balance sheets. At
December 31, 2020, the Company had foreign currency contracts in the form of forward exchange contracts with notional amounts
of approximately U.S. $22.4 million and GB £1.9 million, which all have maturities of less tha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Leasehold Improvements</t>
        </is>
      </c>
      <c r="B1" s="2" t="inlineStr">
        <is>
          <t>12 Months Ended</t>
        </is>
      </c>
    </row>
    <row r="2">
      <c r="B2" s="2" t="inlineStr">
        <is>
          <t>Dec. 31, 2020</t>
        </is>
      </c>
    </row>
    <row r="3">
      <c r="A3" s="3" t="inlineStr">
        <is>
          <t>Property, Plant and Equipment [Abstract]</t>
        </is>
      </c>
    </row>
    <row r="4">
      <c r="A4" s="4" t="inlineStr">
        <is>
          <t>Equipment and Leasehold Improvements</t>
        </is>
      </c>
      <c r="B4" s="4" t="inlineStr">
        <is>
          <t>(7) Equipment
and Leasehold Improvements
December 31,
2020 2019
Equipment $ 51,060 $ 37,743
Leasehold improvements 1,989 1,760
53,049 39,503
Less accumulated depreciation and amortization 33,469 28,396
$ 19,580 $ 11,107 Depreciation
and amortization expense was $3.8 million, $3.7 million and $4.1 million in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Licenses and Other Intangible Assets</t>
        </is>
      </c>
      <c r="B1" s="2" t="inlineStr">
        <is>
          <t>12 Months Ended</t>
        </is>
      </c>
    </row>
    <row r="2">
      <c r="B2" s="2" t="inlineStr">
        <is>
          <t>Dec. 31, 2020</t>
        </is>
      </c>
    </row>
    <row r="3">
      <c r="A3" s="3" t="inlineStr">
        <is>
          <t>Goodwill and Intangible Assets Disclosure [Abstract]</t>
        </is>
      </c>
    </row>
    <row r="4">
      <c r="A4" s="4" t="inlineStr">
        <is>
          <t>Trademarks, Licenses and Other Intangible Assets</t>
        </is>
      </c>
      <c r="B4" s="4" t="inlineStr">
        <is>
          <t>(8) Trademarks,
Licenses and Other Intangible Assets
2020 Gross Accumulated Net Book
Amount Amortization Value
Trademarks (indefinite lives) $ 131,962 $ — $ 131,962
Trademarks (finite lives) 47,477 74 47,403
Licenses (finite lives) 93,248 62,262 30,986
Other intangible assets (finite lives) 18,194 14,437 3,757
Subtotal 158,919 76,773 82,146
Total $ 290,881 $ 76,773 $ 214,108
2019 Gross Accumulated Net Book
Amount Amortization Value
Trademarks (indefinite lives) $ 121,001 $ — $ 121,001
Trademarks (finite lives) 43,464 67 43,397
Licenses (finite lives) 88,008 53,714 34,294
Other intangible assets (finite lives) 15,436 12,145 3,291
Subtotal 146,908 65,926 80,982
Total $ 267,909 $ 65,926 $ 201,983 Amortization
expense was $5.3 million, $5.0 million and $7.0 million in 2020, 2019 and 2018, respectively. Amortization expense is expected
to approximate $5.4 million in 2021, $3.8 million in 2022 and 2023, and $3.7 million in 2024 and 2025. The weighted average amortization
period for trademarks, licenses and other intangible assets with finite lives are 18 years, 15 years and 2 years, respectively,
and 14 years on average. The
Company reviews intangible assets with indefinite lives for impairment whenever events or changes in circumstances indicate
that the carrying amount may not be recoverable. There were no impairment charges for trademarks with indefinite useful lives
in 2020, 2019 and 2018. The fair values used in our evaluations are estimated based upon discounted future cash flow
projections using a weighted average cost of capital of 6.99%, 7.94%, and 6.21% as of December 31, 2020, 2019 and 2018,
respectively. The cash flow projections are based upon a number of assumptions, including, future sales levels and future
cost of goods and operating expense levels, as well as economic conditions, changes to our business model or changes in
consumer acceptance of our products which are more subjective in nature. The Company believes that the assumptions it has
made in projecting future cash flows for the evaluations described above are reasonable and currently no other impairment
indicators exist for our indefinite-lived assets. However, if future actual results do not meet our expectations, the Company
may be required to record an impairment charge, the amount of which could be material to our results of
operations. The
cost of trademarks, licenses and other intangible assets with finite lives is being amortized by the straight - line
method over the term of the respective license or the intangible assets estimated useful life which range from three to twenty
years. If the residual value of a finite life intangible asset exceeds its carrying value, then the asset is not amortized. The
Company reviews intangible assets with finite lives for impairment whenever events or changes in circumstances indicate that the
carrying amount may not be recoverable. Trademarks
(finite lives) primarily represent Lanvin brand names and trademarks and in connection with their purchase, Lanvin was granted
the right to repurchase the brand names and trademarks in 2025 for the greater of €70 million (approximately $86 million)
or one times the average of the annual sales for the years ending December 31, 2023 and 2024 (residual value). Because the residual
value of the intangible asset exceeds its carrying value, the asset is not being amort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9) Accrued
Expenses Accrued
expenses consist of the following:
December 31,
2020 2019
Advertising liabilities $ 12,164 $ 25,713
Salary (including bonus and related taxes) 14,605 16,173
Royalties 16,966 16,646
Due vendors (not yet invoiced) 31,698 19,196
Retirement reserves 11,889 9,907
Refund (return) liability 3,616 4,131
Other 4,691 4,655
$ 95,629 $ 96,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Payable - Banks</t>
        </is>
      </c>
      <c r="B1" s="2" t="inlineStr">
        <is>
          <t>12 Months Ended</t>
        </is>
      </c>
    </row>
    <row r="2">
      <c r="B2" s="2" t="inlineStr">
        <is>
          <t>Dec. 31, 2020</t>
        </is>
      </c>
    </row>
    <row r="3">
      <c r="A3" s="3" t="inlineStr">
        <is>
          <t>Line of Credit Facility [Line Items]</t>
        </is>
      </c>
    </row>
    <row r="4">
      <c r="A4" s="4" t="inlineStr">
        <is>
          <t>Loans Payable - Banks</t>
        </is>
      </c>
      <c r="B4" s="4" t="inlineStr">
        <is>
          <t>(10) Loans
Payable – Banks Loans
payable – banks consist of
the following: The
Company and its domestic subsidiaries have available a $20 million unsecured revolving line of credit due on demand, which bears
interest at the daily one-month LIBOR plus 2% (the one-month LIBOR was 0.14% as of December 31, 2020). The line of credit which
has a maturity date of December 18, 2021 is expected to be renewed on an annual basis. Borrowings outstanding pursuant to
lines of credit were zero as of December 31, 2020 and 2019. The
Company ’ s foreign subsidiaries
have available credit lines, including several bank overdraft facilities totaling approximately $31 million. These credit lines
bear interest at EURIBOR plus between 0.5% and 0.8% (EURIBOR was minus 0.546% at December 31, 2020). Borrowings outstanding
pursuant to these bank overdraft facilities were zero as of December 31, 2020 and 2019. As
there were no borrowings outstanding as of December 31, 2020 and 2019, there is no weighted average interest rate on short-term
borrowings as of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1) Long-term
Debt Long-term debt consists
of the following:
December 31,
2020 2019
$15.0 million payable in 14 equal annual installments of $1.1 million beginning in January 2020 including interest imputed at 4.1% per annum $ 11,208 $ 11,806
$13.4 million term loan amended such that the loan was repaid in February 2021 plus interest at 0.85% per annum 13,498 —
$111.0 million 5-year term loan payable in 20 equal quarterly installments plus interest at 1.2% per annum — 11,254
24,706 23,060
Less current maturities 14,570 12,326
Total $ 10,136 $ 10,734 In
June 2020, in connection with the acquisition of 25% of Divabox ’ s
capital, the Company entered into a $13.4 million term loan, which has been amended such that the loan was repaid in full in February
2021, bearing interest at 0.85%. This loan requires the maintenance of certain financial covenants, tested annually, including
a maximum coverage ratio. The Company is in compliance with all the covenants of the loan agreement. Maturities of long-term debt
subsequent to December 31, 2020 are approximately $14.6 million in 2020 and $1.1 million per year thereafter through 20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12) Commitments Leases The
Company leases its offices, warehouses and vehicles,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In
determining lease asset value, the Company considers fixed or variable payment terms, prepayments, incentives, and options to
extend or terminate, depending on the le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for the location in which the lease is held in determining
the present value of lease payments. As
of December 31, 2020, the weighted average remaining lease term was 5.3 years and the weighted average discount rate used to determine
the operating lease liability was 3.0%. Rental expense related to operating leases was $6.2 million, $7.5 million, and $7.0 million
for the years ended December 31, 2020, 2019 and 2018, respectively. Operating lease payments included in operating cash flows
totaled $5.6 million and noncash additions to operating lease assets totaled $1.1 million. Maturities
of lease liabilities subsequent to December 31, 2020 are as follows: (In thousands)
2021 $ 5,568
2022 4,958
2023 4,228
2024 3,999
2025 2,857
Thereafter 7,324
28,934
Less
imputed interest (based on 3.0% weighted-average discount rate) (2,447 )
$ 26,487 License Agreements The
Company is party to a number of license and other agreements for the use of trademarks and rights in connection with the manufacture
and sale of its products expiring at various dates through 2033. In connection with certain of these license agreements, the Company
is subject to minimum annual advertising commitments, minimum annual royalties and other commitments as follows: (In
thousands)
2021 $ 165,506
2022 164,341
2023 166,508
2024 159,974
2025 156,293
Thereafter 586,342
$ 1,398,964 Future
advertising commitments are estimated based on planned future sales for the license terms that were in effect at December 31,
2020, without consideration for potential renewal periods. The above figures do not reflect the fact that our distributors share
our advertising obligations. Royalty expense included in selling, general, and administrative expenses, aggregated $41.1 million,
$53.0 million and $48.9 million, in 2020, 2019 and 2018, respectively, and represented 7.6%, 7.4% and 7.2% of net sales for the
years ended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69681</v>
      </c>
      <c r="C3" s="7" t="n">
        <v>133417</v>
      </c>
    </row>
    <row r="4">
      <c r="A4" s="4" t="inlineStr">
        <is>
          <t>Short-term investments</t>
        </is>
      </c>
      <c r="B4" s="5" t="n">
        <v>126627</v>
      </c>
      <c r="C4" s="5" t="n">
        <v>119714</v>
      </c>
    </row>
    <row r="5">
      <c r="A5" s="4" t="inlineStr">
        <is>
          <t>Accounts receivable, net</t>
        </is>
      </c>
      <c r="B5" s="5" t="n">
        <v>124057</v>
      </c>
      <c r="C5" s="5" t="n">
        <v>133010</v>
      </c>
    </row>
    <row r="6">
      <c r="A6" s="4" t="inlineStr">
        <is>
          <t>Inventories</t>
        </is>
      </c>
      <c r="B6" s="5" t="n">
        <v>158822</v>
      </c>
      <c r="C6" s="5" t="n">
        <v>167809</v>
      </c>
    </row>
    <row r="7">
      <c r="A7" s="4" t="inlineStr">
        <is>
          <t>Receivables, other</t>
        </is>
      </c>
      <c r="B7" s="5" t="n">
        <v>1815</v>
      </c>
      <c r="C7" s="5" t="n">
        <v>2054</v>
      </c>
    </row>
    <row r="8">
      <c r="A8" s="4" t="inlineStr">
        <is>
          <t>Other current assets</t>
        </is>
      </c>
      <c r="B8" s="5" t="n">
        <v>16912</v>
      </c>
      <c r="C8" s="5" t="n">
        <v>17123</v>
      </c>
    </row>
    <row r="9">
      <c r="A9" s="4" t="inlineStr">
        <is>
          <t>Income taxes receivable</t>
        </is>
      </c>
      <c r="B9" s="5" t="n">
        <v>2806</v>
      </c>
      <c r="C9" s="5" t="n">
        <v>169</v>
      </c>
    </row>
    <row r="10">
      <c r="A10" s="4" t="inlineStr">
        <is>
          <t>Total current assets</t>
        </is>
      </c>
      <c r="B10" s="5" t="n">
        <v>600720</v>
      </c>
      <c r="C10" s="5" t="n">
        <v>573296</v>
      </c>
    </row>
    <row r="11">
      <c r="A11" s="4" t="inlineStr">
        <is>
          <t>Equipment and leasehold improvements, net</t>
        </is>
      </c>
      <c r="B11" s="5" t="n">
        <v>19580</v>
      </c>
      <c r="C11" s="5" t="n">
        <v>11107</v>
      </c>
    </row>
    <row r="12">
      <c r="A12" s="4" t="inlineStr">
        <is>
          <t>Right-of-use assets, net</t>
        </is>
      </c>
      <c r="B12" s="5" t="n">
        <v>24734</v>
      </c>
      <c r="C12" s="5" t="n">
        <v>28359</v>
      </c>
    </row>
    <row r="13">
      <c r="A13" s="4" t="inlineStr">
        <is>
          <t>Trademarks, licenses and other intangible assets, net</t>
        </is>
      </c>
      <c r="B13" s="5" t="n">
        <v>214108</v>
      </c>
      <c r="C13" s="5" t="n">
        <v>201983</v>
      </c>
    </row>
    <row r="14">
      <c r="A14" s="4" t="inlineStr">
        <is>
          <t>Deferred tax assets</t>
        </is>
      </c>
      <c r="B14" s="5" t="n">
        <v>8041</v>
      </c>
      <c r="C14" s="5" t="n">
        <v>8004</v>
      </c>
    </row>
    <row r="15">
      <c r="A15" s="4" t="inlineStr">
        <is>
          <t>Other assets</t>
        </is>
      </c>
      <c r="B15" s="5" t="n">
        <v>22962</v>
      </c>
      <c r="C15" s="5" t="n">
        <v>6083</v>
      </c>
    </row>
    <row r="16">
      <c r="A16" s="4" t="inlineStr">
        <is>
          <t>Total assets</t>
        </is>
      </c>
      <c r="B16" s="5" t="n">
        <v>890145</v>
      </c>
      <c r="C16" s="5" t="n">
        <v>828832</v>
      </c>
    </row>
    <row r="17">
      <c r="A17" s="3" t="inlineStr">
        <is>
          <t>Current liabilities:</t>
        </is>
      </c>
    </row>
    <row r="18">
      <c r="A18" s="4" t="inlineStr">
        <is>
          <t>Current portion of long-term debt</t>
        </is>
      </c>
      <c r="B18" s="5" t="n">
        <v>14570</v>
      </c>
      <c r="C18" s="5" t="n">
        <v>12326</v>
      </c>
    </row>
    <row r="19">
      <c r="A19" s="4" t="inlineStr">
        <is>
          <t>Current portion of lease liabilities</t>
        </is>
      </c>
      <c r="B19" s="5" t="n">
        <v>5133</v>
      </c>
      <c r="C19" s="5" t="n">
        <v>5356</v>
      </c>
    </row>
    <row r="20">
      <c r="A20" s="4" t="inlineStr">
        <is>
          <t>Accounts payable - trade</t>
        </is>
      </c>
      <c r="B20" s="5" t="n">
        <v>35576</v>
      </c>
      <c r="C20" s="5" t="n">
        <v>54098</v>
      </c>
    </row>
    <row r="21">
      <c r="A21" s="4" t="inlineStr">
        <is>
          <t>Accrued expenses</t>
        </is>
      </c>
      <c r="B21" s="5" t="n">
        <v>95629</v>
      </c>
      <c r="C21" s="5" t="n">
        <v>96421</v>
      </c>
    </row>
    <row r="22">
      <c r="A22" s="4" t="inlineStr">
        <is>
          <t>Income taxes payable</t>
        </is>
      </c>
      <c r="B22" s="5" t="n">
        <v>5297</v>
      </c>
      <c r="C22" s="5" t="n">
        <v>5865</v>
      </c>
    </row>
    <row r="23">
      <c r="A23" s="4" t="inlineStr">
        <is>
          <t>Dividends payable</t>
        </is>
      </c>
      <c r="B23" s="4" t="inlineStr">
        <is>
          <t xml:space="preserve"> </t>
        </is>
      </c>
      <c r="C23" s="5" t="n">
        <v>10399</v>
      </c>
    </row>
    <row r="24">
      <c r="A24" s="4" t="inlineStr">
        <is>
          <t>Total current liabilities</t>
        </is>
      </c>
      <c r="B24" s="5" t="n">
        <v>156205</v>
      </c>
      <c r="C24" s="5" t="n">
        <v>184465</v>
      </c>
    </row>
    <row r="25">
      <c r="A25" s="4" t="inlineStr">
        <is>
          <t>Long–term debt, less current portion</t>
        </is>
      </c>
      <c r="B25" s="5" t="n">
        <v>10136</v>
      </c>
      <c r="C25" s="5" t="n">
        <v>10734</v>
      </c>
    </row>
    <row r="26">
      <c r="A26" s="4" t="inlineStr">
        <is>
          <t>Lease liabilities, less current portion</t>
        </is>
      </c>
      <c r="B26" s="5" t="n">
        <v>21354</v>
      </c>
      <c r="C26" s="5" t="n">
        <v>24635</v>
      </c>
    </row>
    <row r="27">
      <c r="A27" s="3" t="inlineStr">
        <is>
          <t>Inter Parfums, Inc. shareholders’ equity:</t>
        </is>
      </c>
    </row>
    <row r="28">
      <c r="A28" s="4" t="inlineStr">
        <is>
          <t>Preferred stock, $0.001 par value. Authorized 1,000,000 shares; none issued</t>
        </is>
      </c>
      <c r="B28" s="4" t="inlineStr">
        <is>
          <t xml:space="preserve"> </t>
        </is>
      </c>
      <c r="C28" s="4" t="inlineStr">
        <is>
          <t xml:space="preserve"> </t>
        </is>
      </c>
    </row>
    <row r="29">
      <c r="A29" s="4" t="inlineStr">
        <is>
          <t>Common stock, $0.001 par value. Authorized 100,000,000 shares; outstanding, 31,608,588 and 31,513,018 shares at December 31, 2020 and 2019, respectively</t>
        </is>
      </c>
      <c r="B29" s="5" t="n">
        <v>32</v>
      </c>
      <c r="C29" s="5" t="n">
        <v>31</v>
      </c>
    </row>
    <row r="30">
      <c r="A30" s="4" t="inlineStr">
        <is>
          <t>Additional paid-in capital</t>
        </is>
      </c>
      <c r="B30" s="5" t="n">
        <v>75708</v>
      </c>
      <c r="C30" s="5" t="n">
        <v>70664</v>
      </c>
    </row>
    <row r="31">
      <c r="A31" s="4" t="inlineStr">
        <is>
          <t>Retained earnings</t>
        </is>
      </c>
      <c r="B31" s="5" t="n">
        <v>503567</v>
      </c>
      <c r="C31" s="5" t="n">
        <v>474637</v>
      </c>
    </row>
    <row r="32">
      <c r="A32" s="4" t="inlineStr">
        <is>
          <t>Accumulated other comprehensive loss</t>
        </is>
      </c>
      <c r="B32" s="5" t="n">
        <v>-5997</v>
      </c>
      <c r="C32" s="5" t="n">
        <v>-39853</v>
      </c>
    </row>
    <row r="33">
      <c r="A33" s="4" t="inlineStr">
        <is>
          <t>Treasury stock, at cost, 9,864,805 common shares at December 31, 2020 and 2019</t>
        </is>
      </c>
      <c r="B33" s="5" t="n">
        <v>-37475</v>
      </c>
      <c r="C33" s="5" t="n">
        <v>-37475</v>
      </c>
    </row>
    <row r="34">
      <c r="A34" s="4" t="inlineStr">
        <is>
          <t>Total Inter Parfums, Inc. shareholders’ equity</t>
        </is>
      </c>
      <c r="B34" s="5" t="n">
        <v>535835</v>
      </c>
      <c r="C34" s="5" t="n">
        <v>468004</v>
      </c>
    </row>
    <row r="35">
      <c r="A35" s="4" t="inlineStr">
        <is>
          <t>Noncontrolling interest</t>
        </is>
      </c>
      <c r="B35" s="5" t="n">
        <v>166615</v>
      </c>
      <c r="C35" s="5" t="n">
        <v>140994</v>
      </c>
    </row>
    <row r="36">
      <c r="A36" s="4" t="inlineStr">
        <is>
          <t>Total equity</t>
        </is>
      </c>
      <c r="B36" s="5" t="n">
        <v>702450</v>
      </c>
      <c r="C36" s="5" t="n">
        <v>608998</v>
      </c>
    </row>
    <row r="37">
      <c r="A37" s="4" t="inlineStr">
        <is>
          <t>Total liabilities and equity</t>
        </is>
      </c>
      <c r="B37" s="7" t="n">
        <v>890145</v>
      </c>
      <c r="C37" s="7" t="n">
        <v>828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t>
        </is>
      </c>
      <c r="B1" s="2" t="inlineStr">
        <is>
          <t>12 Months Ended</t>
        </is>
      </c>
    </row>
    <row r="2">
      <c r="B2" s="2" t="inlineStr">
        <is>
          <t>Dec. 31, 2020</t>
        </is>
      </c>
    </row>
    <row r="3">
      <c r="A3" s="3" t="inlineStr">
        <is>
          <t>Share-based Compensation Arrangement by Share-based Payment Award [Line Items]</t>
        </is>
      </c>
    </row>
    <row r="4">
      <c r="A4" s="4" t="inlineStr">
        <is>
          <t>Equity</t>
        </is>
      </c>
      <c r="B4" s="4" t="inlineStr">
        <is>
          <t>(13) Equity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year term and vest over a four five-year ’ s policy to issue
new shares upon exercise of stock options. The
following table sets forth information with respect to nonvested options for 2020:
Number of Shares Weighted Average Grant
Nonvested options – beginning of year 514,210 $ 12.36
Nonvested options granted 9,000 $ 12.16
Nonvested options vested or forfeited (169,420 ) $ 11.09
Nonvested options – end of year 353,790 $ 12.96 The
effect of share-based payment expenses decreased income statement line items as follows:
Year
Ended December 31,
2020 2019 2018
Income before
income taxes $ 3,030 $ 3,390 $ 2,200
Net income attributable
to Inter Parfums, Inc. 2,040 2,060 1,390
Diluted earnings per
share attributable to Inter Parfums, Inc. 0.06 0.07 0.04 The
following table summarizes stock option activity and related information for the years ended December 31, 2020, 2019 and 2018:
Year
ended December 31,
2020 2019 2018
Options Weighted Average Exercise Price Options Weighted Average Exercise Price Options Weighted Average Exercise Price
Shares
under option - beginning of year 815,800 $ 49.89 776,171 $ 41.33 730,980 $ 31.92
Options
granted 9,000 69.11 194,050 72.89 196,350 63.91
Options
exercised (95,570 ) 28.99 (130,891 ) 34.06 (140,579 ) 24.21
Options
forfeited (16,020 ) 58.38 (23,530 ) 45.48 (10,580 ) 37.64
Shares
under option - end of year 713,210 52.74 815,800 49.89 776,171 41.33 At
December 31, 2020, options for 580,715 shares were available for future grant under the plans. The aggregate intrinsic value of
options outstanding is $8.7 million as of December 31, 2020 and unrecognized compensation cost related to stock options outstanding
aggregated $4.4 million, which will be recognized over the next five years. The
weighted average fair values of options granted by Inter Parfums, Inc. during 2020, 2019 and 2018 were $12.16, $14.14 and $14.31
per share, respectively, on the date of grant using the Black-Scholes option pricing model to calculate the fair value. The
assumptions used in the Black-Scholes pricing model are set forth in the following table:
Year
Ended December 31,
2020 2019 2018
Weighted-average
expected stock-price volatility 25 % 25 % 27 %
Weighted-average expected
option life 5.0 years 5.0 years 5.0 years
Weighted-average risk-free
interest rate 1.4 % 1.7 % 2.5 %
Weighted-average dividend
yield 2.5 % 2.0 % 2.0 % Expected
volatility is estimated based on historic volatility of the Company ’ 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maintain its current payout ratio as a percentage of earnings. Proceeds,
tax benefits and intrinsic value related to stock options exercised were as follows:
Year
Ended December 31,
2020 2019 2018
Proceeds
from stock options exercised $ 2,771 $ 4,458 $ 3,406
Tax benefits $ 400 $ 690 $ 807
Intrinsic value of stock
options exercised $ 2,873 $ 4,520 $ 4,310 The
following table summarizes additional stock option information as of December 31, 2020:
Options outstanding
Options weighted average remaining Options
Exercise prices outstanding contractual life exercisable
$ 23.61
- $26.40 93,220 0.95 years 93,220
$32.83
- $33.95 102,250 1.97 years 77,340
$40.15 - $46.90 151,040 2.95 years 83,540
$65.25
- $69.11 184,800 3.97 years 68,940
$73.09 181,900 5.00 years 36,380
Totals
713,210 3.34 years 359,420
As
of December 31, 2020, the weighted average exercise price of options exercisable was $43.35 and the weighted average remaining
contractual life of options exercisable is 2.63 years. The aggregate intrinsic value of options exercisable at December 31, 2020
is $6.9 million. In
September 2016, Interparfums SA, our 73% owned French subsidiary, approved a plan to grant an aggregate of 15,100 shares of its
stock to employees with no performance condition requirement, and an aggregate of 133,000 shares to officers and managers, subject
to certain corporate performance conditions. The corporate performance conditions were met and therefore in September 2019, 172,851
shares, adjusted for stock splits, were distributed. The aggregate cost of the grant of approximately $3.9 million was recognized
as compensation cost on a straight-line basis over the requisite three-year service period. In
December 2018, Interparfums SA approved an additional plan to grant an aggregate of 26,600 shares of its stock to employees with
no performance condition requirement, and an aggregate of 133,000 shares to officers and managers, subject to certain corporate
performance conditions. The shares, subject to adjustment for stock splits, will be distributed in June 2022 and will follow the
same guidelines as the September 2016 plan. In
March 2020, due to the potential impact on future net sales and operating results resulting from the COVID-19 pandemic, the estimated
number of shares to be distributed, after forfeited shares, was reduced from 142,571 to 82,162. As the Company
had already purchased shares in contemplation of the higher anticipated distribution, shares purchased in excess of the reduced
anticipated distribution were transferred to treasury shares at the Interparfums SA level. The
fair value of the grant had been determined based on the quoted stock price of Interparfums SA shares as reported by the NYSE
Euronext on the date of grant. The original cost of the grant was approximately $4.4 million, and the March 2020 revaluation
resulted in a reduction of the cost, to approximately $2.5 million. As a result, a $0.3 million reduction of cost, net,
was recorded for the three months ended March 31, 2020. In
June 2020, the performance conditions were modified affecting 96 employees. As of December 31, 2020, the number of shares to be
distributed, after forfeited shares, increased to 132,032. The increase in shares anticipated to be distributed were transferred
from treasury shares at the Interparfums SA level. The modification resulted in a revised cost of the grant to approximately $3.8 million. In
order to avoid dilution of the Company ’ s
ownership of Interparfums SA, all shares distributed or to be distributed pursuant to these plans are pre-existing shares of Interparfums
SA, purchased in the open market by Interparfums SA. All
share purchases and issuances have been classified as equity transactions on the accompanying balance sheet. Dividends In
October 2019, our Board of Directors authorized a 20% increase in the annual dividend to $1.32 per share on an annual basis. In
April 2020, as a result of the uncertainties raised by the COVID-19 pandemic, the Board of Directors authorized a temporary suspension
of the annual cash dividend. In February 2021, the Board of Directors authorized a reinstatement of an annual dividend of $1.00
payable quarterly. The next quarterly cash dividend of $0.25 per share is payable on March 31, 2021 to shareholders of record
on March 15,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Attributable to Inter Parfums, Inc. Common Shareholders</t>
        </is>
      </c>
      <c r="B1" s="2" t="inlineStr">
        <is>
          <t>12 Months Ended</t>
        </is>
      </c>
    </row>
    <row r="2">
      <c r="B2" s="2" t="inlineStr">
        <is>
          <t>Dec. 31, 2020</t>
        </is>
      </c>
    </row>
    <row r="3">
      <c r="A3" s="3" t="inlineStr">
        <is>
          <t>Earnings Per Share [Abstract]</t>
        </is>
      </c>
    </row>
    <row r="4">
      <c r="A4" s="4" t="inlineStr">
        <is>
          <t>Net Income Attributable to Inter Parfums, Inc. Common Shareholders</t>
        </is>
      </c>
      <c r="B4" s="4" t="inlineStr">
        <is>
          <t>(14) Net
Income Attributable to Inter Parfums, Inc. Common Shareholders Net
income attributable to Inter Parfums, Inc. per common share ( “ basic
EPS ) is computed by dividing net income attributable to
Inter Parfums, Inc. by the weighted average number of shares outstanding. Net income attributable to Inter Parfums, Inc.
per share assuming dilution ( diluted EPS ),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Year ended December 31,
2020 2019 2018
Numerator for diluted earnings per share $ 38,219 $ 60,249 $ 53,793
Denominator:
Weighted average shares 31,536,659 31,451,093 31,307,991
Effect of dilutive securities:
Stock options 117,885 237,607 214,380
Denominator for diluted earnings per share 31,654,544 31,688,700 31,522,371
Earnings per share:
Net income attributable to Inter
Parfums, Inc. common shareholders:
Basic $ 1.21 $ 1.92 $ 1.72
Diluted 1.21 1.90 1.71 Not
included in the above computations is the effect of anti - dilutive
potential common shares, which consist of outstanding options to purchase 450,000, 183,000, and 89,000 shares of common stock
for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and Geographic Areas</t>
        </is>
      </c>
      <c r="B1" s="2" t="inlineStr">
        <is>
          <t>12 Months Ended</t>
        </is>
      </c>
    </row>
    <row r="2">
      <c r="B2" s="2" t="inlineStr">
        <is>
          <t>Dec. 31, 2020</t>
        </is>
      </c>
    </row>
    <row r="3">
      <c r="A3" s="3" t="inlineStr">
        <is>
          <t>Segment Reporting [Abstract]</t>
        </is>
      </c>
    </row>
    <row r="4">
      <c r="A4" s="4" t="inlineStr">
        <is>
          <t>Segments and Geographic Areas</t>
        </is>
      </c>
      <c r="B4" s="4" t="inlineStr">
        <is>
          <t xml:space="preserve">(15) Segments
and Geographic Areas 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Both European and United States operations primarily represent the sale of prestige brand
name fragrances. Information
on the Company ’ s operations
by segments is as follows:
Year
ended December 31,
2020 2019 2018
Net sales:
United States $ 117,489 $ 173,522 $ 140,768
Europe 422,947 542,226 537,805
Eliminations
of intercompany sales (1,427 ) (2,234 ) (2,999 )
$ 539,009 $ 713,514 $ 675,574
Net income attributable to Inter Parfums, Inc.:
United States $ 7,942 $ 19,365 $ 13,071
Europe 30,241 40,840 40,877
Eliminations 36 44 (155 )
$ 38,219 $ 60,249 $ 53,793
Depreciation
and amortization expense including impairment loss:
United States $ 3,354 $ 3,088 $ 2,711
Europe 5,713 5,641 8,320
$ 9,067 $ 8,729 $ 11,031
Interest income:
United States $ 24 $ 345 $ 137
Europe 2,971 3,501 3,820
Eliminations (130 ) (153 ) --
$ 2,865 $ 3,693 $ 3,957
Interest expense:
United States $ 604 $ 673 $ 419
Europe 1,496 1,626 2,159
Eliminations (130 ) (153 ) --
$ 1,970 $ 2,146 $ 2,578
Income tax expense:
United States $ 1,590 $ 3,945 $ 2,264
Europe 17,782 25,101 23,898
Eliminations 9 30 (18 )
$ 19,381 $ 29,076 $ 26,144
December
31,
2020 2019 2018
Total assets:
United States $ 141,316 $ 166,180 $ 133,706
Europe 758,812 670,657 684,485
Eliminations (9,983 ) (8,005 ) (20,362 )
$ 890,145 $ 828,832 $ 797,829
Additions to long-lived assets:
United States $ 1,004 $ 5,851 $ 19,181
Europe 11,259 5,643 4,188
$ 12,263 $ 11,494 $ 23,369
Total long-lived assets:
United States $ 40,656 $ 44,473 $ 25,753
Europe 217,766 196,976 188,411
$ 258,422 $ 241,449 $ 214,164
Deferred tax assets:
United States $ 886 $ 705 $ 650
Europe 7,106 7,241 5,023
Eliminations 49 58 88
$ 8,041 $ 8,004 $ 5,761 United
States export sales were approximately $71.5 million, $112.0 million and $95.1 million in 2020, 2019 and 2018, respectively. Consolidated
net sales to customers by region are as follows:
Year
ended December 31,
2020 2019 2018
North America $ 193,500 $ 235,500 $ 210,600
Europe 180,200 240,800 233,600
Asia 79,700 110,900 113,400
Middle East 46,800 72,600 59,300
Central and South America 32,500 46,200 51,700
Other 6,300 7,500 7,000
$ 539,000 $ 713,500 $ 675,600 Consolidated net sales
to customers in major countries are as follows:
Year
Ended December 31,
2020 2019 2018
United States $ 187,300 $ 225,300 $ 205,000
France $ 37,600 $ 43,500 $ 44,000
Russia $ 14,100 $ 36,800 $ 35,000
United Kingdom $ 24,600 $ 35,800 $ 3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6) Income
Taxes The
Company and its subsidiaries file income tax returns in the U.S. federal, and various states and foreign jurisdictions. The
Company assessed its uncertain tax positions and determined that it has no material uncertain tax position at December 31, 2020. The
components of income before income taxes consist of the following:
Year
ended December 31,
2020 2019 2018
U.S. operations $ 9,577 $ 23,384 $ 15,162
Foreign
operations 59,772 81,762 80,697
$ 69,349 $ 105,146 $ 95,859 The
provision for current and deferred income tax expense (benefit) consists of the following:
Year ended December 31,
2020 2019 2018
Current:
Federal $ 1,685 $ 3,280 $ 1,629
State and local 90 713 497
Foreign 17,024 27,412 24,175
18,799 31,405 26,301
Deferred:
Federal (215 ) (3 ) 113
State and local 44 (22 ) —
Foreign 753 (2,304 ) (270 )
582 (2,329 ) (157 )
Total income tax expense $ 19,381 $ 29,076 $ 26,144 The
tax effects of temporary differences that give rise to significant portions of the deferred tax assets and deferred tax liabilities
are as follows:
December 31,
2020 2019
Net deferred tax assets:
Foreign net operating loss carry-forwards $ 360 $ 362
Inventory and accounts receivable 1,928 1,231
Profit sharing 2,936 4,812
Stock option compensation 718 588
Effect of inventory profit elimination 4,443 4,630
Other 910 214
Total gross deferred tax assets, net 11,295 11,837
Valuation allowance (360 ) (361 )
Net deferred tax assets 10,935 11,476
Deferred tax liabilities (long-term):
Trademarks and licenses (2,894 ) (3,472 )
Net deferred tax assets $ 8,041 $ 8,004 Valuation
allowances are provided for foreign net operating loss carry-forwards, as future profitable operations from certain foreign subsidiaries
might not be sufficient to realize the full amount of net operating loss carry-forwards. No
other valuation allowances have been provided as management believes that it is more likely than not that the asset will be realized
in the reduction of future taxable income. Tax
Cuts and Jobs Act In
December 2017, the U.S. government passed the Tax Cuts and Jobs Act (“the Tax Act”). The Tax Act made broad and
complex changes to the U.S. tax code, including, but not limited to reducing the U.S. federal corporate tax rate from 35% to 21%
beginning in 2018, and requiring companies to pay a one-time transition tax on certain unremitted earnings of foreign subsidiaries. The
Tax Act also established new tax laws that took effect in 2018, including, but not limited to: (i) the reduction of the U.S.
federal corporate tax rate discussed above; (ii) a general elimination of U.S. federal income taxes on dividends from foreign
subsidiaries; (iii) a provision designed to tax global intangible low-taxed income (“GILTI”); and (iv) a
provision that allows a domestic corporation an immediate deduction for a portion of its foreign derived intangible income (“FDII”). The
Company estimated of the effect of GILTI and has determined that it has no tax liability related to GILTI as of December 31, 2020,
2019 and 2018. The Company also estimated the effect of FDII and recorded a tax benefit of approximately $0.3 million, $0.9 million
and $0.6 million as of December 31, 2020, 2019 and 2018, respectively. Other
Tax Matters The
French authorities are considering that the existence of IP Suisse, a wholly-owned subsidiary of Interparfums SA, does not, in
and of itself, constitute a permanent establishment and therefore Interparfums, SA should pay French taxes on all or part of the
profits of that entity. The French Tax Authority notified the Company that IP Suisse will be the subject of a tax audit covering
the period January 1, 2010 through December 31, 2018. No claim or assessment for any taxes or penalties has been made at this
time. The Company disagrees and is prepared to vigorously defend its position. Consequently, no provision has been made in the
accompanying financial statements as we believe it is more-likely-than-not that our position will be sustained based on its technical
merits. Although we believe that we have sufficient arguments to support our position, there exists a risk that the French authorities
may prevail. The Company ’ s
exposure in connection with this matter is approximately $5.8 million, net of recovery taxes already paid to the Swiss authorities,
and excluding interest. The
Company is no longer subject to U.S. federal, state, and local or non-U.S. income tax examinations by tax authorities for years
before 2017. Differences
between the United States federal statutory income tax rate and the effective income tax rate were as follows:
Year ended December 31,
2020 2019 2018
Statutory rates 21.0 % 21.0 % 21.0 %
State and local taxes, net of Federal benefit 0.2 0.6 0.4
Benefit of Foreign Derived Intangible Income (0.4 ) (0.9 ) (0.6 )
Effect of foreign taxes greater than
U.S. statutory rates 7.5 7.5 7.3
Other (0.4 ) (0.6 ) (0.8 )
Effective rates 27.9 % 27.6 % 2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17) Accumulated
Other Comprehensive Loss The
components of accumulated other comprehensive loss consist of the following:
Year ended December 31,
2020 2019 2018
Net derivative instruments, beginning of year $ 52 $ 136 $ 37
Net derivative instrument gain (loss), net of tax (52 ) (84 ) 99
Net derivative instruments, end of year — 52 136
Cumulative translation adjustments, beginning of year (39,905 ) (33,786 ) (17,869 )
Translation adjustments 33,908 (6,119 ) (15,917 )
Cumulative translation adjustments, end of year (5,997 ) (39,905 ) (33,786 )
Accumulated other comprehensive loss $ (5,997 ) $ (39,853 ) $ (33,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nter Parfums, Inc. and Transfers from the Noncontrolling Interest</t>
        </is>
      </c>
      <c r="B1" s="2" t="inlineStr">
        <is>
          <t>12 Months Ended</t>
        </is>
      </c>
    </row>
    <row r="2">
      <c r="B2" s="2" t="inlineStr">
        <is>
          <t>Dec. 31, 2020</t>
        </is>
      </c>
    </row>
    <row r="3">
      <c r="A3" s="3" t="inlineStr">
        <is>
          <t>Noncontrolling Interest [Abstract]</t>
        </is>
      </c>
    </row>
    <row r="4">
      <c r="A4" s="4" t="inlineStr">
        <is>
          <t>Net Income Attributable to Inter Parfums, Inc. and Transfers from the Noncontrolling Interest</t>
        </is>
      </c>
      <c r="B4" s="4" t="inlineStr">
        <is>
          <t xml:space="preserve">(18) Net
Income Attributable to Inter Parfums, Inc. and Transfers from the Noncontrolling Interest
Year ended December 31,
2020 2019 2018
Net income attributable to Inter Parfums, Inc. $ 38,219 $ 60,249 $ 53,793
Decrease in Inter Parfums, Inc.'s additional paid-in capital for subsidiary share transactions — (5,167 ) (572 )
Change from net income attributable to Inter Parfums, Inc. and transfers from noncontrolling interest $ 38,219 $ 55,082 $ 53,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INTER
PARFUMS, INC. AND SUBSIDIARIES Valuation
and Qualifying Accounts (In
thousands)
Column
A Column
B Column
C Column
D Column
E
Additions
(1) (2)
Charged to
Balance at Charged to other
beginning of costs and accounts – Deductions – Balance at
Description period expenses describe describe end
of period
Allowance
for doubtful accounts:
Year ended
December 31, 2020 $ 2,452 4,824 381 (d) 1,968 (a) 5,550
Year ended
December 31, 2019 $ 2,602 1,380 (41 )(d) 1,489 (a) 2,452
Year ended
December 31, 2018 $ 1,821 1,441 (91 )(d) 569 (a) 2,602
Allowance
for sales returns, net of inventory:
Year ended
December 31, 2020 $ 2,587 1,978 - 2,323 (b) 2,242
Year ended
December 31, 2019 $ 1,379 2,387 - 1,179 (b) 2,587
Year ended
December 31, 2018 $ 3,310 1,329 - 3,260 (b) 1,379
Inventory
reserve:
Year ended
December 31, 2020 $ 4,909 7,212 616 (d) 3,366 (c) 9,371
Year ended
December 31, 2019 $ 4,854 5,321 (70 )(d) 5,196 (c) 4,909
Year ended
December 31, 2018 $ 5,349 4,694 (183 )(d) 5,006 (c) 4,854
(a) Write-off of
bad debts.
(b) Write-off of sales returns.
(c) Disposal of inventory
(d) Foreign currency translation
adjustment See accompanying reports of independent
registered public accounting fi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usiness of the Company</t>
        </is>
      </c>
      <c r="B4" s="4" t="inlineStr">
        <is>
          <t xml:space="preserve">Business of the Company Inter Parfums, Inc. and its
subsidiaries (the “Company”) are in the fragrance business and manufacture and distribute a wide array of fragrances
and fragrance related products. Substantially all of our prestige
fragrance brands are licensed from unaffiliated third parties, and our business is dependent upon the continuation and renewal
of such licenses. With respect to the Company’s largest brands, we own the Lanvin brand name for our class of trade, and
license the Montblanc, Coach, Jimmy Choo and GUESS brand names. As a percentage of net sales, product sales for the Company’s
largest brands were as follows:
Year Ended December 31,
2020 2019 2018
Montblanc 21 % 22 % 19 %
Coach 17 % 14 % 15 %
Jimmy Choo 16 % 16 % 17 %
GUESS (license commenced April 1, 2018) 11 % 10 % n/a
Lanvin 7 % 8 % 10 % No other brand represented 10%
or more of consolidated net sales. </t>
        </is>
      </c>
    </row>
    <row r="5">
      <c r="A5" s="4" t="inlineStr">
        <is>
          <t>Basis of Preparation</t>
        </is>
      </c>
      <c r="B5" s="4" t="inlineStr">
        <is>
          <t xml:space="preserve">Basis of Preparation The consolidated financial statements include
the accounts of the Company, including 73% owned Interparfums SA, a subsidiary whose stock is publicly traded in France. All material
intercompany balances and transactions have been eliminated . </t>
        </is>
      </c>
    </row>
    <row r="6">
      <c r="A6" s="4" t="inlineStr">
        <is>
          <t>Management Estimates</t>
        </is>
      </c>
      <c r="B6" s="4" t="inlineStr">
        <is>
          <t xml:space="preserve">Management Estimates Management makes assumptions
and estimates to prepare financial statements in conformity with accounting principles generally accepted in the United States
of America. Those assumptions and estimates directly affect the amounts reported and disclosures included in the consolidated
financial statements. Actual results could differ from those assumptions and estimates. Significant estimates for which changes
in the near term are considered reasonably possible and that may have a material impact on the financial statements are disclosed
in these notes to the consolidated financial statements. </t>
        </is>
      </c>
    </row>
    <row r="7">
      <c r="A7" s="4" t="inlineStr">
        <is>
          <t>Foreign Currency Translation</t>
        </is>
      </c>
      <c r="B7" s="4" t="inlineStr">
        <is>
          <t xml:space="preserve">Foreign Currency Translation For
foreign subsidiaries with operations denominated in a foreign currency, assets and liabilities are translated to U.S. dollars
at year end exchange rates. Income and expense items are translated
at average rates of exchange prevailing during the year. Gains and losses from translation adjustments are accumulated in a separate
component of shareholders equity. </t>
        </is>
      </c>
    </row>
    <row r="8">
      <c r="A8" s="4" t="inlineStr">
        <is>
          <t>Cash and Cash Equivalents and Short-Term Investments</t>
        </is>
      </c>
      <c r="B8" s="4" t="inlineStr">
        <is>
          <t xml:space="preserve">Cash and Cash Equivalents and Short-Term Investments All highly liquid investments
purchased with a maturity of three months or less are considered to be cash equivalents. From time to time, the Company has short-term
investments which consist of certificates of deposit and other contracts with maturities greater than three months. The Company
monitors concentrations of credit risk associated with financial institutions with which the Company conducts significant business.
The Company believes its credit risk is minimal, as the Company primarily conducts business with large, well-established financial
institutions. Substantially all cash and cash equivalents are primarily held at financial institutions outside the United States
and are readily convertible into U.S. dollars. </t>
        </is>
      </c>
    </row>
    <row r="9">
      <c r="A9" s="4" t="inlineStr">
        <is>
          <t>Accounts Receivable</t>
        </is>
      </c>
      <c r="B9" s="4" t="inlineStr">
        <is>
          <t xml:space="preserve">Accounts Receivable Accounts
receivable represent payments due to the Company for previously recognized net sales, reduced by allowances for doubtful accounts
or balances which are estimated to be uncollectible, which aggregated $5.5 million and $2.5 million as of December 31, 2020 and
2019, respectively. Accounts receivable balances are written-off against the allowance for doubtful accounts when they become
uncollectible. Recoveries of accounts receivable previously recorded against the allowance are recorded in the consolidated statement
of income when received. We generally grant credit based upon our analysis of the customer s
financial position, as well as previously established buying patterns. </t>
        </is>
      </c>
    </row>
    <row r="10">
      <c r="A10" s="4" t="inlineStr">
        <is>
          <t>Inventories</t>
        </is>
      </c>
      <c r="B10" s="4" t="inlineStr">
        <is>
          <t xml:space="preserve">Inventories Inventories,
including promotional merchandise, only include inventory considered saleable or usable in future periods, and are stated at the
lower of cost and net realizable value, with cost being determined on the first-in, first-out method. Cost components include
raw materials, direct labor and overhead (e.g., indirect labor, utilities, depreciation, purchasing, receiving, inspection and
warehousing) as well as inbound freight. Promotional merchandise is charged to cost of sales at the time the merchandise
is shipped to the Company s customers. </t>
        </is>
      </c>
    </row>
    <row r="11">
      <c r="A11" s="4" t="inlineStr">
        <is>
          <t>Derivatives</t>
        </is>
      </c>
      <c r="B11" s="4" t="inlineStr">
        <is>
          <t xml:space="preserve">Derivatives All
derivative instruments are recorded as either assets or liabilities and measured at fair value. The Company uses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cash flow hedges, the effective portion of the derivative s
gain or loss is initially reported in equity (as a component of accumulated other comprehensive income) and is subsequently reclassified
into earnings in the same period or periods during which the hedged forecasted transaction affects earnings. The ineffective portion
of the gain or loss of a cash flow hedge is reported in earnings immediately. The Company also holds certain instruments for economic
purposes that are not designated for hedge accounting treatment. For these derivative instruments, changes in their fair value
are recorded in earnings immediately. </t>
        </is>
      </c>
    </row>
    <row r="12">
      <c r="A12" s="4" t="inlineStr">
        <is>
          <t>Equipment and Leasehold Improvements</t>
        </is>
      </c>
      <c r="B12" s="4" t="inlineStr">
        <is>
          <t xml:space="preserve">Equipment and Leasehold Improvements Equipment
and leasehold improvements are stated at cost less accumulated depreciation and amortization. Depreciation and amortization are
provided using the straight line method over the estimated useful
lives for equipment, which range between three and ten years and the shorter of the lease term or estimated useful asset
lives for leasehold improvements. Depreciation provided on equipment used to produce inventory, such as tools and molds, is included
in cost of sales. </t>
        </is>
      </c>
    </row>
    <row r="13">
      <c r="A13" s="4" t="inlineStr">
        <is>
          <t>Long-Lived Assets</t>
        </is>
      </c>
      <c r="B13" s="4" t="inlineStr">
        <is>
          <t xml:space="preserve">Long-Lived Assets Indefinite-lived intangible
assets principally consist of trademarks which are not amortized. The Company evaluates indefinite-lived intangible assets for
impairment at least annually during the fourth quarter, or more frequently when events occur or circumstances change, such as
an unexpected decline in sales, that would more-likely-than-not indicate that the carrying value of an indefinite-lived intangible
asset may not be recoverable. When testing indefinite-lived intangible assets for impairment, the evaluation requires a comparison
of the estimated fair value of the asset to the carrying value of the asset. The fair values used in our evaluations are estimated
based upon discounted future cash flow projections using a weighted average cost of capital of 6.99% and 7.94% in 2020 and 2019,
respectively. The cash flow projections are based upon a number of assumptions, including future sales levels, future cost of
goods and operating expense levels, as well as economic conditions, changes to our business model or changes in consumer acceptance
of our products which are more subjective in nature. If the carrying value of an indefinite-lived intangible asset exceeds its
fair value, an impairment charge is recorded. Intangible assets subject to
amortization are evaluated for impairment testing whenever events or changes in circumstances indicate that the carrying amount
of an amortizable intangible asset may not be recoverable. If impairment indicators exist for an amortizable intangible asset,
the undiscounted future cash flows associated with the expected service potential of the asset are compared to the carrying value
of the asset. If our projection of undiscounted future cash flows is in excess of the carrying value of the intangible asset,
no impairment charge is recorded. If our projection of undiscounted future cash flows is less than the carrying value of the intangible
asset, an impairment charge would be recorded to reduce the intangible asset to its fair value. </t>
        </is>
      </c>
    </row>
    <row r="14">
      <c r="A14" s="4" t="inlineStr">
        <is>
          <t>Revenue Recognition</t>
        </is>
      </c>
      <c r="B14" s="4" t="inlineStr">
        <is>
          <t xml:space="preserve">Revenue Recognition The
Company sells its products to department stores, perfumeries, specialty stores and domestic and international wholesalers and
distributors. Our revenue contracts represent single performance obligations to sell our products to customers. Sales of such
products by our domestic subsidiaries are denominated in U.S. dollars, and sales of such products by our foreign subsidiaries
are primarily denominated in either euro or U.S. dollars. The Company recognizes revenues when contract terms are met, the price
is fixed and determinable, collectability is reasonably assured and control of the assets has passed to the customer based on
the agreed upon shipping terms. Net sales are comprised of gross revenues less returns, trade discounts and allowances. The Company
does not bill its customers freight and handling charges.
All shipping and handling costs, which aggregated $5.0 million, $7.7 million and $7.1 million in 2020, 2019 and 2018, respectively,
are included in selling, general and administrative expenses in the consolidated statements of income. The Company grants credit
to all qualified customers and does not believe it is exposed significantly to any undue concentration of credit risk. No one
customer represented 10% or more of net sales in 2020, 2019 or 2018. </t>
        </is>
      </c>
    </row>
    <row r="15">
      <c r="A15" s="4" t="inlineStr">
        <is>
          <t>Sales Returns</t>
        </is>
      </c>
      <c r="B15" s="4" t="inlineStr">
        <is>
          <t xml:space="preserve">Sales Returns Generally, the Company does
not permit customers to return their unsold products. However, for U.S. based customers, we allow returns if properly requested,
authorized and approved. The Company regularly reviews and revises, as deemed necessary, its estimate of reserves for future sales
returns based primarily upon historic trends and relevant current data including information provided by retailers regarding their
inventory levels. In addition, as necessary, specific accruals may be established for significant future known or anticipated
events. The types of known or anticipated events that we consider include, but are not limited to, the financial condition of
our customers, store closings by retailers, changes in the retail environment and our decision to continue to support new and
existing products. The Company records its estimate of potential sales returns as a reduction of sales and cost of sales with
corresponding entries to accrued expenses, to record the refund liability, and inventory, for the right to recover goods from
the customer. The refund liability associated with estimated returns was $3.6 million and $4.1 million at December 31, 2020 and
2019, respectively, and the amounts recognized for the rights to recover products was $1.4 million and $1.6 million at December
31, 2020 and 2019, respectively. The physical condition and marketability of returned products are the major factors we consider
in estimating realizable value. Actual returns, as well as estimated realizable values of returned products, may differ significantly,
either favorably or unfavorably, from our estimates, if factors such as economic conditions, inventory levels or competitive conditions
differ from our expectations. </t>
        </is>
      </c>
    </row>
    <row r="16">
      <c r="A16" s="4" t="inlineStr">
        <is>
          <t>Payments to Customers</t>
        </is>
      </c>
      <c r="B16" s="4" t="inlineStr">
        <is>
          <t xml:space="preserve">Payments to Customers The Company records revenues
generated from purchase with purchase and gift with purchase promotions as sales and the costs of its purchase with purchase and
gift with purchase promotions as cost of sales. Certain other incentive arrangements require the payment of a fee to customers
based on their attainment of pre-established sales levels. These fees have been recorded as a reduction of net sales. </t>
        </is>
      </c>
    </row>
    <row r="17">
      <c r="A17" s="4" t="inlineStr">
        <is>
          <t>Advertising and Promotion</t>
        </is>
      </c>
      <c r="B17" s="4" t="inlineStr">
        <is>
          <t xml:space="preserve">Advertising and Promotion Advertising and promotional
costs are expensed as incurred and recorded as a component of cost of goods sold (in the case of free goods given to customers)
or selling, general and administrative expenses. Advertising and promotional costs included in selling, general and administrative
expenses were $91.7 million, $144.6 million and $139.7 million for 2020, 2019 and 2018, respectively. Costs relating to purchase
with purchase and gift with purchase promotions that are reflected in cost of sales aggregated $26.4 million, $38.9 million and
$36.4 million in 2020, 2019 and 2018, respectively. </t>
        </is>
      </c>
    </row>
    <row r="18">
      <c r="A18" s="4" t="inlineStr">
        <is>
          <t>Package Development Costs</t>
        </is>
      </c>
      <c r="B18" s="4" t="inlineStr">
        <is>
          <t xml:space="preserve">Package Development Costs Package development costs associated
with new products and redesigns of existing product packaging are expensed as incurred. </t>
        </is>
      </c>
    </row>
    <row r="19">
      <c r="A19" s="4" t="inlineStr">
        <is>
          <t>Operating Leases</t>
        </is>
      </c>
      <c r="B19" s="4" t="inlineStr">
        <is>
          <t xml:space="preserve">Operating Leases The Company leases its offices
and warehouses, vehicles, and certain office equipment,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t>
        </is>
      </c>
    </row>
    <row r="20">
      <c r="A20" s="4" t="inlineStr">
        <is>
          <t>License Agreements</t>
        </is>
      </c>
      <c r="B20" s="4" t="inlineStr">
        <is>
          <t xml:space="preserve">License Agreements The
Company s license agreements generally provide the Company
with worldwide rights to manufacture, market and sell fragrance and fragrance related products using the licensors trademarks. The licenses typically have an initial term of approximately
5 to 15 years, and are potentially renewable subject to the Company s
compliance with the license agreement provisions. The remaining terms, excluding potential renewal periods, range from approximately
1 to 13 years. Under each license, the Company is required to pay royalties in the range of 6% to 10% to the licensor, at
least annually, based on net sales to third parties. In certain cases, the Company
may pay an entry fee to acquire, or enter into, a license where the licensor or another licensee was operating a pre-existing
fragrance business. In those cases, the entry fee is capitalized as an intangible asset and amortized over its useful life. Most license agreements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 In addition, the Company is
exposed to certain concentration risk. Most of our prestige fragrance brands are licensed from unaffiliated third parties, and
our business is dependent upon the continuation and renewal of such licenses. </t>
        </is>
      </c>
    </row>
    <row r="21">
      <c r="A21" s="4" t="inlineStr">
        <is>
          <t>Income Taxes</t>
        </is>
      </c>
      <c r="B21" s="4" t="inlineStr">
        <is>
          <t xml:space="preserve">Income Taxes The Company accounts for income
taxes using an asset and liability approach that requires the recognition of deferred tax assets and liabilities for the expected
future tax consequences of events that have been recognized in its financial statements or tax return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financial statements. </t>
        </is>
      </c>
    </row>
    <row r="22">
      <c r="A22" s="4" t="inlineStr">
        <is>
          <t>Issuance of Common Stock by Consolidated Subsidiary</t>
        </is>
      </c>
      <c r="B22" s="4" t="inlineStr">
        <is>
          <t xml:space="preserve">Issuance of Common Stock by Consolidated Subsidiary The
difference between the Company s share of the proceeds received
by the subsidiary and the carrying amount of the portion of the Company s
investment deemed sold, is reflected as an equity adjustment in the consolidated balance sheets. </t>
        </is>
      </c>
    </row>
    <row r="23">
      <c r="A23" s="4" t="inlineStr">
        <is>
          <t>Treasury Stock</t>
        </is>
      </c>
      <c r="B23" s="4" t="inlineStr">
        <is>
          <t xml:space="preserve">Treasury Stock The
Board of Directors may authorize share repurchases of the Company s
common stock (Share Repurchase Authorizations). Share repurchases under Share Repurchase Authorizations may be made through open
market transactions, negotiated purchase or otherwise, at times and in such amounts within the parameters authorized by the Board.
Shares repurchased under Share Repurchase Authorizations are held in treasury for general corporate purposes, including issuances
under various employee stock option plans. Treasury shares are accounted for under the cost method and reported as a reduction
of equity. Share Repurchase Authorizations may be suspended, limited or terminated at any time without notice. </t>
        </is>
      </c>
    </row>
    <row r="24">
      <c r="A24" s="4" t="inlineStr">
        <is>
          <t>Recent Accounting Pronouncements</t>
        </is>
      </c>
      <c r="B24" s="4" t="inlineStr">
        <is>
          <t xml:space="preserve">Recent Accounting Pronouncements In
June 2016, the Financial Accounting Standards Board ( FASB )
issued ASU 2016-13, Financial Instruments - Credit Losses
(Topic 326): Measurement of Credit Losses on Financial Instruments ,
as updated in 2019 and 2020, which require a financial asset measured at amortized cost basis to be presented at the net amount
expected to be collected. The new rules eliminate the probable initial recognition threshold and, instead, reflect an entity s
current estimate of all expected credit losses. The new rules took effect for the Company in the first quarter of 2020 and there
was no material impact on our consolidated financial statements. There are no other recent accounting
pronouncements issued but not yet adopted that would have a material effect on our consolidated financial statements. </t>
        </is>
      </c>
    </row>
    <row r="25">
      <c r="A25" s="4" t="inlineStr">
        <is>
          <t>Reclassifications</t>
        </is>
      </c>
      <c r="B25" s="4" t="inlineStr">
        <is>
          <t xml:space="preserve">Reclassifications Certain
prior year s amounts in the accompanying consolidated balance
sheet and statements of cash flows have been reclassified to conform to current period present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he Company and its Significant Accounting Policies (Tables)</t>
        </is>
      </c>
      <c r="B1" s="2" t="inlineStr">
        <is>
          <t>12 Months Ended</t>
        </is>
      </c>
    </row>
    <row r="2">
      <c r="B2" s="2" t="inlineStr">
        <is>
          <t>Dec. 31, 2020</t>
        </is>
      </c>
    </row>
    <row r="3">
      <c r="A3" s="3" t="inlineStr">
        <is>
          <t>Accounting Policies [Abstract]</t>
        </is>
      </c>
    </row>
    <row r="4">
      <c r="A4" s="4" t="inlineStr">
        <is>
          <t>Schedule of lanvin brand name for our class</t>
        </is>
      </c>
      <c r="B4" s="4" t="inlineStr">
        <is>
          <t xml:space="preserve">Year Ended December 31,
2020 2019 2018
Montblanc 21 % 22 % 19 %
Coach 17 % 14 % 15 %
Jimmy Choo 16 % 16 % 17 %
GUESS (license commenced April 1, 2018) 11 % 10 % n/a
Lanvin 7 % 8 % 1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December 31,
2020 2019
Raw materials and component parts $ 66,492 $ 71,895
Finished goods 92,330 95,914
$ 158,822 $ 167,8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01</v>
      </c>
      <c r="C3" s="8" t="n">
        <v>0.001</v>
      </c>
    </row>
    <row r="4">
      <c r="A4" s="4" t="inlineStr">
        <is>
          <t>Preferred stock, authorized</t>
        </is>
      </c>
      <c r="B4" s="5" t="n">
        <v>1000000</v>
      </c>
      <c r="C4" s="5" t="n">
        <v>1000000</v>
      </c>
    </row>
    <row r="5">
      <c r="A5" s="4" t="inlineStr">
        <is>
          <t>Preferred stock, issued</t>
        </is>
      </c>
      <c r="B5" s="4" t="inlineStr">
        <is>
          <t xml:space="preserve"> </t>
        </is>
      </c>
      <c r="C5" s="4" t="inlineStr">
        <is>
          <t xml:space="preserve"> </t>
        </is>
      </c>
    </row>
    <row r="6">
      <c r="A6" s="4" t="inlineStr">
        <is>
          <t>Common stock, par value (in Dollars per share)</t>
        </is>
      </c>
      <c r="B6" s="8" t="n">
        <v>0.001</v>
      </c>
      <c r="C6" s="8" t="n">
        <v>0.001</v>
      </c>
    </row>
    <row r="7">
      <c r="A7" s="4" t="inlineStr">
        <is>
          <t>Common stock, authorized</t>
        </is>
      </c>
      <c r="B7" s="5" t="n">
        <v>100000000</v>
      </c>
      <c r="C7" s="5" t="n">
        <v>100000000</v>
      </c>
    </row>
    <row r="8">
      <c r="A8" s="4" t="inlineStr">
        <is>
          <t>Common stock, outstanding</t>
        </is>
      </c>
      <c r="B8" s="5" t="n">
        <v>31608588</v>
      </c>
      <c r="C8" s="5" t="n">
        <v>31513018</v>
      </c>
    </row>
    <row r="9">
      <c r="A9" s="4" t="inlineStr">
        <is>
          <t>Treasury stock</t>
        </is>
      </c>
      <c r="B9" s="5" t="n">
        <v>9864805</v>
      </c>
      <c r="C9" s="5" t="n">
        <v>9864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assets measured on recurring basis</t>
        </is>
      </c>
      <c r="B4" s="4" t="inlineStr">
        <is>
          <t xml:space="preserve">Fair Value Measurements at December 31, 2020
Quoted Prices in Significant Other Significant
Active Markets for Observable Unobservable
Identical Assets Inputs Inputs
Total (Level 1) (Level 2) (Level 3)
Assets:
Short-term investments $ 126,627 $ — $ 126,627 $ —
Foreign currency forward exchange contracts not accounted for using hedge accounting 253 — 253 —
$ 126,880 $ — $ 126,880 $ —
Fair
Value Measurements at December 31, 2019
Quoted
Prices in Significant
Other Significant
Active
Markets for Observable Unobservable
Identical
Assets Inputs Inputs
Total (Level
1) (Level
2) (Level
3)
Assets:
Short-term
investments $ 119,714 $ — $ 119,714 $ —
Foreign
currency forward exchange contracts accounted for using hedge accounting 16 16
Foreign
currency forward exchange contracts not accounted for using hedge accounting 112 112
$ 119,842 $ — $ 119,842 $ —
Liabilities:
Interest
rate swap $ 30 $ — $ 3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and Leasehold Improvements (Tables)</t>
        </is>
      </c>
      <c r="B1" s="2" t="inlineStr">
        <is>
          <t>12 Months Ended</t>
        </is>
      </c>
    </row>
    <row r="2">
      <c r="B2" s="2" t="inlineStr">
        <is>
          <t>Dec. 31, 2020</t>
        </is>
      </c>
    </row>
    <row r="3">
      <c r="A3" s="3" t="inlineStr">
        <is>
          <t>Property, Plant and Equipment [Abstract]</t>
        </is>
      </c>
    </row>
    <row r="4">
      <c r="A4" s="4" t="inlineStr">
        <is>
          <t>Schedule of equipment and leasehold improvements</t>
        </is>
      </c>
      <c r="B4" s="4" t="inlineStr">
        <is>
          <t xml:space="preserve">December 31,
2020 2019
Equipment $ 51,060 $ 37,743
Leasehold improvements 1,989 1,760
53,049 39,503
Less accumulated depreciation and amortization 33,469 28,396
$ 19,580 $ 11,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marks, Licenses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trademarks, licenses and other intangible assets</t>
        </is>
      </c>
      <c r="B4" s="4" t="inlineStr">
        <is>
          <t xml:space="preserve">2020 Gross Accumulated Net Book
Amount Amortization Value
Trademarks (indefinite lives) $ 131,962 $ — $ 131,962
Trademarks (finite lives) 47,477 74 47,403
Licenses (finite lives) 93,248 62,262 30,986
Other intangible assets (finite lives) 18,194 14,437 3,757
Subtotal 158,919 76,773 82,146
Total $ 290,881 $ 76,773 $ 214,108
2019 Gross Accumulated Net Book
Amount Amortization Value
Trademarks (indefinite lives) $ 121,001 $ — $ 121,001
Trademarks (finite lives) 43,464 67 43,397
Licenses (finite lives) 88,008 53,714 34,294
Other intangible assets (finite lives) 15,436 12,145 3,291
Subtotal 146,908 65,926 80,982
Total $ 267,909 $ 65,926 $ 201,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December 31,
2020 2019
Advertising liabilities $ 12,164 $ 25,713
Salary (including bonus and related taxes) 14,605 16,173
Royalties 16,966 16,646
Due vendors (not yet invoiced) 31,698 19,196
Retirement reserves 11,889 9,907
Refund (return) liability 3,616 4,131
Other 4,691 4,655
$ 95,629 $ 96,4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0</t>
        </is>
      </c>
    </row>
    <row r="3">
      <c r="A3" s="3" t="inlineStr">
        <is>
          <t>Debt Instrument [Line Items]</t>
        </is>
      </c>
    </row>
    <row r="4">
      <c r="A4" s="4" t="inlineStr">
        <is>
          <t>Schedule of long-term debt</t>
        </is>
      </c>
      <c r="B4" s="4" t="inlineStr">
        <is>
          <t xml:space="preserve">December 31,
2020 2019
$15.0 million payable in 14 equal annual installments of $1.1 million beginning in January 2020 including interest imputed at 4.1% per annum $ 11,208 $ 11,806
$13.4 million term loan amended such that the loan was repaid in February 2021 plus interest at 0.85% per annum 13,498 —
$111.0 million 5-year term loan payable in 20 equal quarterly installments plus interest at 1.2% per annum — 11,254
24,706 23,060
Less current maturities 14,570 12,326
Total $ 10,136 $ 10,7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lease liabilities</t>
        </is>
      </c>
      <c r="B4" s="4" t="inlineStr">
        <is>
          <t xml:space="preserve">2021 $ 5,568
2022 4,958
2023 4,228
2024 3,999
2025 2,857
Thereafter 7,324
28,934
Less
imputed interest (based on 3.0% weighted-average discount rate) (2,447 )
$ 26,487 </t>
        </is>
      </c>
    </row>
    <row r="5">
      <c r="A5" s="4" t="inlineStr">
        <is>
          <t>Schedule of minimum annual advertising commitments annual royalties and other commitments</t>
        </is>
      </c>
      <c r="B5" s="4" t="inlineStr">
        <is>
          <t xml:space="preserve">2021 $ 165,506
2022 164,341
2023 166,508
2024 159,974
2025 156,293
Thereafter 586,342
$ 1,398,9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0</t>
        </is>
      </c>
    </row>
    <row r="3">
      <c r="A3" s="3" t="inlineStr">
        <is>
          <t>Share-based Compensation Arrangement by Share-based Payment Award [Line Items]</t>
        </is>
      </c>
    </row>
    <row r="4">
      <c r="A4" s="4" t="inlineStr">
        <is>
          <t>Schedule of nonvested share activity</t>
        </is>
      </c>
      <c r="B4" s="4" t="inlineStr">
        <is>
          <t xml:space="preserve">Number of Shares Weighted Average Grant
Nonvested options – beginning of year 514,210 $ 12.36
Nonvested options granted 9,000 $ 12.16
Nonvested options vested or forfeited (169,420 ) $ 11.09
Nonvested options – end of year 353,790 $ 12.96 </t>
        </is>
      </c>
    </row>
    <row r="5">
      <c r="A5" s="4" t="inlineStr">
        <is>
          <t>Schedule of effect of share-based payment expenses</t>
        </is>
      </c>
      <c r="B5" s="4" t="inlineStr">
        <is>
          <t xml:space="preserve">Year
Ended December 31,
2020 2019 2018
Income before
income taxes $ 3,030 $ 3,390 $ 2,200
Net income attributable
to Inter Parfums, Inc. 2,040 2,060 1,390
Diluted earnings per
share attributable to Inter Parfums, Inc. 0.06 0.07 0.04 </t>
        </is>
      </c>
    </row>
    <row r="6">
      <c r="A6" s="4" t="inlineStr">
        <is>
          <t>Schedule of stock options, activity</t>
        </is>
      </c>
      <c r="B6" s="4" t="inlineStr">
        <is>
          <t xml:space="preserve">Year
ended December 31,
2020 2019 2018
Options Weighted Average Exercise Price Options Weighted Average Exercise Price Options Weighted Average Exercise Price
Shares
under option - beginning of year 815,800 $ 49.89 776,171 $ 41.33 730,980 $ 31.92
Options
granted 9,000 69.11 194,050 72.89 196,350 63.91
Options
exercised (95,570 ) 28.99 (130,891 ) 34.06 (140,579 ) 24.21
Options
forfeited (16,020 ) 58.38 (23,530 ) 45.48 (10,580 ) 37.64
Shares
under option - end of year 713,210 52.74 815,800 49.89 776,171 41.33 </t>
        </is>
      </c>
    </row>
    <row r="7">
      <c r="A7" s="4" t="inlineStr">
        <is>
          <t>Schedule of valuation assumptions in black-scholes pricing</t>
        </is>
      </c>
      <c r="B7" s="4" t="inlineStr">
        <is>
          <t xml:space="preserve">Year
Ended December 31,
2020 2019 2018
Weighted-average
expected stock-price volatility 25 % 25 % 27 %
Weighted-average expected
option life 5.0 years 5.0 years 5.0 years
Weighted-average risk-free
interest rate 1.4 % 1.7 % 2.5 %
Weighted-average dividend
yield 2.5 % 2.0 % 2.0 % </t>
        </is>
      </c>
    </row>
    <row r="8">
      <c r="A8" s="4" t="inlineStr">
        <is>
          <t>Schedule of cash proceeds received from share-based payment awards</t>
        </is>
      </c>
      <c r="B8" s="4" t="inlineStr">
        <is>
          <t xml:space="preserve">Year
Ended December 31,
2020 2019 2018
Proceeds
from stock options exercised $ 2,771 $ 4,458 $ 3,406
Tax benefits $ 400 $ 690 $ 807
Intrinsic value of stock
options exercised $ 2,873 $ 4,520 $ 4,310 </t>
        </is>
      </c>
    </row>
    <row r="9">
      <c r="A9" s="4" t="inlineStr">
        <is>
          <t>Schedule of additional stock option information</t>
        </is>
      </c>
      <c r="B9" s="4" t="inlineStr">
        <is>
          <t>Options outstanding
Options weighted average remaining Options
Exercise prices outstanding contractual life exercisable
$ 23.61
- $26.40 93,220 0.95 years 93,220
$32.83
- $33.95 102,250 1.97 years 77,340
$40.15 - $46.90 151,040 2.95 years 83,540
$65.25
- $69.11 184,800 3.97 years 68,940
$73.09 181,900 5.00 years 36,380
Totals
713,210 3.34 years 359,4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Attributable to Inter Parfums, Inc. Common Shareholders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Year ended December 31,
2020 2019 2018
Numerator for diluted earnings per share $ 38,219 $ 60,249 $ 53,793
Denominator:
Weighted average shares 31,536,659 31,451,093 31,307,991
Effect of dilutive securities:
Stock options 117,885 237,607 214,380
Denominator for diluted earnings per share 31,654,544 31,688,700 31,522,371
Earnings per share:
Net income attributable to Inter
Parfums, Inc. common shareholders:
Basic $ 1.21 $ 1.92 $ 1.72
Diluted 1.21 1.90 1.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s and Geographic Areas (Tables)</t>
        </is>
      </c>
      <c r="B1" s="2" t="inlineStr">
        <is>
          <t>12 Months Ended</t>
        </is>
      </c>
    </row>
    <row r="2">
      <c r="B2" s="2" t="inlineStr">
        <is>
          <t>Dec. 31, 2020</t>
        </is>
      </c>
    </row>
    <row r="3">
      <c r="A3" s="3" t="inlineStr">
        <is>
          <t>Segment Reporting [Abstract]</t>
        </is>
      </c>
    </row>
    <row r="4">
      <c r="A4" s="4" t="inlineStr">
        <is>
          <t>Schedule of company's operations by segments</t>
        </is>
      </c>
      <c r="B4" s="4" t="inlineStr">
        <is>
          <t xml:space="preserve">Year
ended December 31,
2020 2019 2018
Net sales:
United States $ 117,489 $ 173,522 $ 140,768
Europe 422,947 542,226 537,805
Eliminations
of intercompany sales (1,427 ) (2,234 ) (2,999 )
$ 539,009 $ 713,514 $ 675,574
Net income attributable to Inter Parfums, Inc.:
United States $ 7,942 $ 19,365 $ 13,071
Europe 30,241 40,840 40,877
Eliminations 36 44 (155 )
$ 38,219 $ 60,249 $ 53,793
Depreciation
and amortization expense including impairment loss:
United States $ 3,354 $ 3,088 $ 2,711
Europe 5,713 5,641 8,320
$ 9,067 $ 8,729 $ 11,031
Interest income:
United States $ 24 $ 345 $ 137
Europe 2,971 3,501 3,820
Eliminations (130 ) (153 ) --
$ 2,865 $ 3,693 $ 3,957
Interest expense:
United States $ 604 $ 673 $ 419
Europe 1,496 1,626 2,159
Eliminations (130 ) (153 ) --
$ 1,970 $ 2,146 $ 2,578
Income tax expense:
United States $ 1,590 $ 3,945 $ 2,264
Europe 17,782 25,101 23,898
Eliminations 9 30 (18 )
$ 19,381 $ 29,076 $ 26,144
December
31,
2020 2019 2018
Total assets:
United States $ 141,316 $ 166,180 $ 133,706
Europe 758,812 670,657 684,485
Eliminations (9,983 ) (8,005 ) (20,362 )
$ 890,145 $ 828,832 $ 797,829
Additions to long-lived assets:
United States $ 1,004 $ 5,851 $ 19,181
Europe 11,259 5,643 4,188
$ 12,263 $ 11,494 $ 23,369
Total long-lived assets:
United States $ 40,656 $ 44,473 $ 25,753
Europe 217,766 196,976 188,411
$ 258,422 $ 241,449 $ 214,164
Deferred tax assets:
United States $ 886 $ 705 $ 650
Europe 7,106 7,241 5,023
Eliminations 49 58 88
$ 8,041 $ 8,004 $ 5,761 </t>
        </is>
      </c>
    </row>
    <row r="5">
      <c r="A5" s="4" t="inlineStr">
        <is>
          <t>Schedule of consolidated net sales to customers by region</t>
        </is>
      </c>
      <c r="B5" s="4" t="inlineStr">
        <is>
          <t xml:space="preserve">Year
ended December 31,
2020 2019 2018
North America $ 193,500 $ 235,500 $ 210,600
Europe 180,200 240,800 233,600
Asia 79,700 110,900 113,400
Middle East 46,800 72,600 59,300
Central and South America 32,500 46,200 51,700
Other 6,300 7,500 7,000
$ 539,000 $ 713,500 $ 675,600 </t>
        </is>
      </c>
    </row>
    <row r="6">
      <c r="A6" s="4" t="inlineStr">
        <is>
          <t>Schedule of consolidated net sales to customers in major countries</t>
        </is>
      </c>
      <c r="B6" s="4" t="inlineStr">
        <is>
          <t xml:space="preserve">Year
Ended December 31,
2020 2019 2018
United States $ 187,300 $ 225,300 $ 205,000
France $ 37,600 $ 43,500 $ 44,000
Russia $ 14,100 $ 36,800 $ 35,000
United Kingdom $ 24,600 $ 35,800 $ 3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4" t="inlineStr">
        <is>
          <t>Schedule of income before income taxes</t>
        </is>
      </c>
      <c r="B3" s="4" t="inlineStr">
        <is>
          <t xml:space="preserve">Year
ended December 31,
2020 2019 2018
U.S. operations $ 9,577 $ 23,384 $ 15,162
Foreign
operations 59,772 81,762 80,697
$ 69,349 $ 105,146 $ 95,859 </t>
        </is>
      </c>
    </row>
    <row r="4">
      <c r="A4" s="4" t="inlineStr">
        <is>
          <t>Schedule of provision for current and deferred income tax expense (benefit)</t>
        </is>
      </c>
      <c r="B4" s="4" t="inlineStr">
        <is>
          <t xml:space="preserve">Year ended December 31,
2020 2019 2018
Current:
Federal $ 1,685 $ 3,280 $ 1,629
State and local 90 713 497
Foreign 17,024 27,412 24,175
18,799 31,405 26,301
Deferred:
Federal (215 ) (3 ) 113
State and local 44 (22 ) —
Foreign 753 (2,304 ) (270 )
582 (2,329 ) (157 )
Total income tax expense $ 19,381 $ 29,076 $ 26,144 </t>
        </is>
      </c>
    </row>
    <row r="5">
      <c r="A5" s="4" t="inlineStr">
        <is>
          <t>Schedule of significant portions of the deferred tax assets and deferred tax liabilities</t>
        </is>
      </c>
      <c r="B5" s="4" t="inlineStr">
        <is>
          <t xml:space="preserve">December 31,
2020 2019
Net deferred tax assets:
Foreign net operating loss carry-forwards $ 360 $ 362
Inventory and accounts receivable 1,928 1,231
Profit sharing 2,936 4,812
Stock option compensation 718 588
Effect of inventory profit elimination 4,443 4,630
Other 910 214
Total gross deferred tax assets, net 11,295 11,837
Valuation allowance (360 ) (361 )
Net deferred tax assets 10,935 11,476
Deferred tax liabilities (long-term):
Trademarks and licenses (2,894 ) (3,472 )
Net deferred tax assets $ 8,041 $ 8,004 </t>
        </is>
      </c>
    </row>
    <row r="6">
      <c r="A6" s="4" t="inlineStr">
        <is>
          <t>Schedule of differences between the united states federal statutory income tax rate and the effective income tax rate</t>
        </is>
      </c>
      <c r="B6" s="4" t="inlineStr">
        <is>
          <t>Year ended December 31,
2020 2019 2018
Statutory rates 21.0 % 21.0 % 21.0 %
State and local taxes, net of Federal benefit 0.2 0.6 0.4
Benefit of Foreign Derived Intangible Income (0.4 ) (0.9 ) (0.6 )
Effect of foreign taxes greater than
U.S. statutory rates 7.5 7.5 7.3
Other (0.4 ) (0.6 ) (0.8 )
Effective rates 27.9 % 27.6 % 2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539009</v>
      </c>
      <c r="C4" s="7" t="n">
        <v>713514</v>
      </c>
      <c r="D4" s="7" t="n">
        <v>675574</v>
      </c>
    </row>
    <row r="5">
      <c r="A5" s="4" t="inlineStr">
        <is>
          <t>Cost of sales</t>
        </is>
      </c>
      <c r="B5" s="5" t="n">
        <v>208278</v>
      </c>
      <c r="C5" s="5" t="n">
        <v>267578</v>
      </c>
      <c r="D5" s="5" t="n">
        <v>248012</v>
      </c>
    </row>
    <row r="6">
      <c r="A6" s="4" t="inlineStr">
        <is>
          <t>Gross margin</t>
        </is>
      </c>
      <c r="B6" s="5" t="n">
        <v>330731</v>
      </c>
      <c r="C6" s="5" t="n">
        <v>445936</v>
      </c>
      <c r="D6" s="5" t="n">
        <v>427562</v>
      </c>
    </row>
    <row r="7">
      <c r="A7" s="4" t="inlineStr">
        <is>
          <t>Selling, general, and administrative expenses</t>
        </is>
      </c>
      <c r="B7" s="5" t="n">
        <v>260648</v>
      </c>
      <c r="C7" s="5" t="n">
        <v>341209</v>
      </c>
      <c r="D7" s="5" t="n">
        <v>332831</v>
      </c>
    </row>
    <row r="8">
      <c r="A8" s="4" t="inlineStr">
        <is>
          <t>Income from operations</t>
        </is>
      </c>
      <c r="B8" s="5" t="n">
        <v>70083</v>
      </c>
      <c r="C8" s="5" t="n">
        <v>104727</v>
      </c>
      <c r="D8" s="5" t="n">
        <v>94731</v>
      </c>
    </row>
    <row r="9">
      <c r="A9" s="3" t="inlineStr">
        <is>
          <t>Other expenses (income):</t>
        </is>
      </c>
    </row>
    <row r="10">
      <c r="A10" s="4" t="inlineStr">
        <is>
          <t>Interest expense</t>
        </is>
      </c>
      <c r="B10" s="5" t="n">
        <v>1970</v>
      </c>
      <c r="C10" s="5" t="n">
        <v>2146</v>
      </c>
      <c r="D10" s="5" t="n">
        <v>2578</v>
      </c>
    </row>
    <row r="11">
      <c r="A11" s="4" t="inlineStr">
        <is>
          <t>Loss on foreign currency</t>
        </is>
      </c>
      <c r="B11" s="5" t="n">
        <v>2178</v>
      </c>
      <c r="C11" s="5" t="n">
        <v>1128</v>
      </c>
      <c r="D11" s="5" t="n">
        <v>251</v>
      </c>
    </row>
    <row r="12">
      <c r="A12" s="4" t="inlineStr">
        <is>
          <t>Interest income</t>
        </is>
      </c>
      <c r="B12" s="5" t="n">
        <v>-2865</v>
      </c>
      <c r="C12" s="5" t="n">
        <v>-3693</v>
      </c>
      <c r="D12" s="5" t="n">
        <v>-3957</v>
      </c>
    </row>
    <row r="13">
      <c r="A13" s="4" t="inlineStr">
        <is>
          <t>Other income</t>
        </is>
      </c>
      <c r="B13" s="5" t="n">
        <v>-549</v>
      </c>
      <c r="C13" s="4" t="inlineStr">
        <is>
          <t xml:space="preserve"> </t>
        </is>
      </c>
      <c r="D13" s="4" t="inlineStr">
        <is>
          <t xml:space="preserve"> </t>
        </is>
      </c>
    </row>
    <row r="14">
      <c r="A14" s="4" t="inlineStr">
        <is>
          <t>Other expenses (income)</t>
        </is>
      </c>
      <c r="B14" s="5" t="n">
        <v>734</v>
      </c>
      <c r="C14" s="5" t="n">
        <v>-419</v>
      </c>
      <c r="D14" s="5" t="n">
        <v>-1128</v>
      </c>
    </row>
    <row r="15">
      <c r="A15" s="4" t="inlineStr">
        <is>
          <t>Income before income taxes</t>
        </is>
      </c>
      <c r="B15" s="5" t="n">
        <v>69349</v>
      </c>
      <c r="C15" s="5" t="n">
        <v>105146</v>
      </c>
      <c r="D15" s="5" t="n">
        <v>95859</v>
      </c>
    </row>
    <row r="16">
      <c r="A16" s="4" t="inlineStr">
        <is>
          <t>Income taxes</t>
        </is>
      </c>
      <c r="B16" s="5" t="n">
        <v>19381</v>
      </c>
      <c r="C16" s="5" t="n">
        <v>29076</v>
      </c>
      <c r="D16" s="5" t="n">
        <v>26144</v>
      </c>
    </row>
    <row r="17">
      <c r="A17" s="4" t="inlineStr">
        <is>
          <t>Net income</t>
        </is>
      </c>
      <c r="B17" s="5" t="n">
        <v>49968</v>
      </c>
      <c r="C17" s="5" t="n">
        <v>76070</v>
      </c>
      <c r="D17" s="5" t="n">
        <v>69715</v>
      </c>
    </row>
    <row r="18">
      <c r="A18" s="4" t="inlineStr">
        <is>
          <t>Less: Net income attributable to the noncontrolling interest</t>
        </is>
      </c>
      <c r="B18" s="5" t="n">
        <v>11749</v>
      </c>
      <c r="C18" s="5" t="n">
        <v>15821</v>
      </c>
      <c r="D18" s="5" t="n">
        <v>15922</v>
      </c>
    </row>
    <row r="19">
      <c r="A19" s="4" t="inlineStr">
        <is>
          <t>Net income attributable to Inter Parfums, Inc.</t>
        </is>
      </c>
      <c r="B19" s="7" t="n">
        <v>38219</v>
      </c>
      <c r="C19" s="7" t="n">
        <v>60249</v>
      </c>
      <c r="D19" s="7" t="n">
        <v>53793</v>
      </c>
    </row>
    <row r="20">
      <c r="A20" s="3" t="inlineStr">
        <is>
          <t>Net income attributable to Inter Parfums, Inc. common shareholders:</t>
        </is>
      </c>
    </row>
    <row r="21">
      <c r="A21" s="4" t="inlineStr">
        <is>
          <t>Basic (in Dollars per share)</t>
        </is>
      </c>
      <c r="B21" s="6" t="n">
        <v>1.21</v>
      </c>
      <c r="C21" s="6" t="n">
        <v>1.92</v>
      </c>
      <c r="D21" s="6" t="n">
        <v>1.72</v>
      </c>
    </row>
    <row r="22">
      <c r="A22" s="4" t="inlineStr">
        <is>
          <t>Diluted (in Dollars per share)</t>
        </is>
      </c>
      <c r="B22" s="6" t="n">
        <v>1.21</v>
      </c>
      <c r="C22" s="6" t="n">
        <v>1.9</v>
      </c>
      <c r="D22" s="6" t="n">
        <v>1.71</v>
      </c>
    </row>
    <row r="23">
      <c r="A23" s="3" t="inlineStr">
        <is>
          <t>Weighted average number of shares outstanding:</t>
        </is>
      </c>
    </row>
    <row r="24">
      <c r="A24" s="4" t="inlineStr">
        <is>
          <t>Basic (in Shares)</t>
        </is>
      </c>
      <c r="B24" s="5" t="n">
        <v>31536659</v>
      </c>
      <c r="C24" s="5" t="n">
        <v>31451093</v>
      </c>
      <c r="D24" s="5" t="n">
        <v>31307991</v>
      </c>
    </row>
    <row r="25">
      <c r="A25" s="4" t="inlineStr">
        <is>
          <t>Diluted (in Shares)</t>
        </is>
      </c>
      <c r="B25" s="5" t="n">
        <v>31654544</v>
      </c>
      <c r="C25" s="5" t="n">
        <v>31688700</v>
      </c>
      <c r="D25" s="5" t="n">
        <v>31522371</v>
      </c>
    </row>
    <row r="26">
      <c r="A26" s="4" t="inlineStr">
        <is>
          <t>Dividends declared per share (in Dollars per share)</t>
        </is>
      </c>
      <c r="B26" s="6" t="n">
        <v>0.33</v>
      </c>
      <c r="C26" s="6" t="n">
        <v>1.16</v>
      </c>
      <c r="D26" s="6" t="n">
        <v>0.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Stockholders' Equity Note [Abstract]</t>
        </is>
      </c>
    </row>
    <row r="4">
      <c r="A4" s="4" t="inlineStr">
        <is>
          <t>Schedule of accumulated other comprehensive loss</t>
        </is>
      </c>
      <c r="B4" s="4" t="inlineStr">
        <is>
          <t>Year ended December 31,
2020 2019 2018
Net derivative instruments, beginning of year $ 52 $ 136 $ 37
Net derivative instrument gain (loss), net of tax (52 ) (84 ) 99
Net derivative instruments, end of year — 52 136
Cumulative translation adjustments, beginning of year (39,905 ) (33,786 ) (17,869 )
Translation adjustments 33,908 (6,119 ) (15,917 )
Cumulative translation adjustments, end of year (5,997 ) (39,905 ) (33,786 )
Accumulated other comprehensive loss $ (5,997 ) $ (39,853 ) $ (33,6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nter Parfums, Inc. and Transfers from the Noncontrolling Interest (Tables)</t>
        </is>
      </c>
      <c r="B1" s="2" t="inlineStr">
        <is>
          <t>12 Months Ended</t>
        </is>
      </c>
    </row>
    <row r="2">
      <c r="B2" s="2" t="inlineStr">
        <is>
          <t>Dec. 31, 2020</t>
        </is>
      </c>
    </row>
    <row r="3">
      <c r="A3" s="3" t="inlineStr">
        <is>
          <t>Noncontrolling Interest [Abstract]</t>
        </is>
      </c>
    </row>
    <row r="4">
      <c r="A4" s="4" t="inlineStr">
        <is>
          <t>Schedule of net income attributable to transfers from the noncontrolling interest</t>
        </is>
      </c>
      <c r="B4" s="4" t="inlineStr">
        <is>
          <t xml:space="preserve">Year ended December 31,
2020 2019 2018
Net income attributable to Inter Parfums, Inc. $ 38,219 $ 60,249 $ 53,793
Decrease in Inter Parfums, Inc.'s additional paid-in capital for subsidiary share transactions — (5,167 ) (572 )
Change from net income attributable to Inter Parfums, Inc. and transfers from noncontrolling interest $ 38,219 $ 55,082 $ 53,2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Details)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Allowances for sales returns and doubtful accounts</t>
        </is>
      </c>
      <c r="B4" s="7" t="n">
        <v>5500</v>
      </c>
      <c r="C4" s="7" t="n">
        <v>2500</v>
      </c>
    </row>
    <row r="5">
      <c r="A5" s="4" t="inlineStr">
        <is>
          <t>Weighted average cost of capital</t>
        </is>
      </c>
      <c r="B5" s="4" t="inlineStr">
        <is>
          <t>3.00%</t>
        </is>
      </c>
    </row>
    <row r="6">
      <c r="A6" s="4" t="inlineStr">
        <is>
          <t>Shipping and handling costs</t>
        </is>
      </c>
      <c r="B6" s="7" t="n">
        <v>208278</v>
      </c>
      <c r="C6" s="5" t="n">
        <v>267578</v>
      </c>
      <c r="D6" s="7" t="n">
        <v>248012</v>
      </c>
    </row>
    <row r="7">
      <c r="A7" s="4" t="inlineStr">
        <is>
          <t>Contract with customer, refund liability</t>
        </is>
      </c>
      <c r="B7" s="5" t="n">
        <v>3600</v>
      </c>
      <c r="C7" s="5" t="n">
        <v>4100</v>
      </c>
    </row>
    <row r="8">
      <c r="A8" s="4" t="inlineStr">
        <is>
          <t>Contract with customer, right to recover products</t>
        </is>
      </c>
      <c r="B8" s="5" t="n">
        <v>1400</v>
      </c>
      <c r="C8" s="5" t="n">
        <v>1600</v>
      </c>
    </row>
    <row r="9">
      <c r="A9" s="4" t="inlineStr">
        <is>
          <t>Advertising costs</t>
        </is>
      </c>
      <c r="B9" s="5" t="n">
        <v>91700</v>
      </c>
      <c r="C9" s="5" t="n">
        <v>144600</v>
      </c>
      <c r="D9" s="5" t="n">
        <v>139700</v>
      </c>
    </row>
    <row r="10">
      <c r="A10" s="4" t="inlineStr">
        <is>
          <t>Customer incentives cost</t>
        </is>
      </c>
      <c r="B10" s="7" t="n">
        <v>26400</v>
      </c>
      <c r="C10" s="7" t="n">
        <v>38900</v>
      </c>
      <c r="D10" s="7" t="n">
        <v>36400</v>
      </c>
    </row>
    <row r="11">
      <c r="A11" s="4" t="inlineStr">
        <is>
          <t>Royalty expense, percentage of net sales</t>
        </is>
      </c>
      <c r="B11" s="4" t="inlineStr">
        <is>
          <t>7.60%</t>
        </is>
      </c>
      <c r="C11" s="4" t="inlineStr">
        <is>
          <t>7.40%</t>
        </is>
      </c>
      <c r="D11" s="4" t="inlineStr">
        <is>
          <t>7.20%</t>
        </is>
      </c>
    </row>
    <row r="12">
      <c r="A12" s="4" t="inlineStr">
        <is>
          <t>Revenue Benchmark [Member]</t>
        </is>
      </c>
    </row>
    <row r="13">
      <c r="A13" s="3" t="inlineStr">
        <is>
          <t>New Accounting Pronouncements or Change in Accounting Principle [Line Items]</t>
        </is>
      </c>
    </row>
    <row r="14">
      <c r="A14" s="4" t="inlineStr">
        <is>
          <t>Concentration Risk, Percentage</t>
        </is>
      </c>
      <c r="B14" s="4" t="inlineStr">
        <is>
          <t>10.00%</t>
        </is>
      </c>
      <c r="C14" s="4" t="inlineStr">
        <is>
          <t>10.00%</t>
        </is>
      </c>
      <c r="D14" s="4" t="inlineStr">
        <is>
          <t>10.00%</t>
        </is>
      </c>
    </row>
    <row r="15">
      <c r="A15" s="4" t="inlineStr">
        <is>
          <t>Interparfum SA [Member]</t>
        </is>
      </c>
    </row>
    <row r="16">
      <c r="A16" s="3" t="inlineStr">
        <is>
          <t>New Accounting Pronouncements or Change in Accounting Principle [Line Items]</t>
        </is>
      </c>
    </row>
    <row r="17">
      <c r="A17" s="4" t="inlineStr">
        <is>
          <t>Ownership percentage in Interparfums SA</t>
        </is>
      </c>
      <c r="B17" s="4" t="inlineStr">
        <is>
          <t>73.00%</t>
        </is>
      </c>
    </row>
    <row r="18">
      <c r="A18" s="4" t="inlineStr">
        <is>
          <t>License Agreement [Member] | Minimum [Member]</t>
        </is>
      </c>
    </row>
    <row r="19">
      <c r="A19" s="3" t="inlineStr">
        <is>
          <t>New Accounting Pronouncements or Change in Accounting Principle [Line Items]</t>
        </is>
      </c>
    </row>
    <row r="20">
      <c r="A20" s="4" t="inlineStr">
        <is>
          <t>License agreement term</t>
        </is>
      </c>
      <c r="B20" s="4" t="inlineStr">
        <is>
          <t>5 years</t>
        </is>
      </c>
    </row>
    <row r="21">
      <c r="A21" s="4" t="inlineStr">
        <is>
          <t>License agreement renewal term</t>
        </is>
      </c>
      <c r="B21" s="4" t="inlineStr">
        <is>
          <t>1 year</t>
        </is>
      </c>
    </row>
    <row r="22">
      <c r="A22" s="4" t="inlineStr">
        <is>
          <t>Royalty expense, percentage of net sales</t>
        </is>
      </c>
      <c r="B22" s="4" t="inlineStr">
        <is>
          <t>6.00%</t>
        </is>
      </c>
    </row>
    <row r="23">
      <c r="A23" s="4" t="inlineStr">
        <is>
          <t>License Agreement [Member] | Maximum [Member]</t>
        </is>
      </c>
    </row>
    <row r="24">
      <c r="A24" s="3" t="inlineStr">
        <is>
          <t>New Accounting Pronouncements or Change in Accounting Principle [Line Items]</t>
        </is>
      </c>
    </row>
    <row r="25">
      <c r="A25" s="4" t="inlineStr">
        <is>
          <t>License agreement term</t>
        </is>
      </c>
      <c r="B25" s="4" t="inlineStr">
        <is>
          <t>15 years</t>
        </is>
      </c>
    </row>
    <row r="26">
      <c r="A26" s="4" t="inlineStr">
        <is>
          <t>License agreement renewal term</t>
        </is>
      </c>
      <c r="B26" s="4" t="inlineStr">
        <is>
          <t>13 years</t>
        </is>
      </c>
    </row>
    <row r="27">
      <c r="A27" s="4" t="inlineStr">
        <is>
          <t>Royalty expense, percentage of net sales</t>
        </is>
      </c>
      <c r="B27" s="4" t="inlineStr">
        <is>
          <t>10.00%</t>
        </is>
      </c>
    </row>
    <row r="28">
      <c r="A28" s="4" t="inlineStr">
        <is>
          <t>Measurement Input, Discount Rate [Member]</t>
        </is>
      </c>
    </row>
    <row r="29">
      <c r="A29" s="3" t="inlineStr">
        <is>
          <t>New Accounting Pronouncements or Change in Accounting Principle [Line Items]</t>
        </is>
      </c>
    </row>
    <row r="30">
      <c r="A30" s="4" t="inlineStr">
        <is>
          <t>Weighted average cost of capital</t>
        </is>
      </c>
      <c r="B30" s="4" t="inlineStr">
        <is>
          <t>6.99%</t>
        </is>
      </c>
      <c r="C30" s="4" t="inlineStr">
        <is>
          <t>7.94%</t>
        </is>
      </c>
      <c r="D30" s="4" t="inlineStr">
        <is>
          <t>6.21%</t>
        </is>
      </c>
    </row>
    <row r="31">
      <c r="A31" s="4" t="inlineStr">
        <is>
          <t>Shipping and Handling [Member]</t>
        </is>
      </c>
    </row>
    <row r="32">
      <c r="A32" s="3" t="inlineStr">
        <is>
          <t>New Accounting Pronouncements or Change in Accounting Principle [Line Items]</t>
        </is>
      </c>
    </row>
    <row r="33">
      <c r="A33" s="4" t="inlineStr">
        <is>
          <t>Shipping and handling costs</t>
        </is>
      </c>
      <c r="B33" s="7" t="n">
        <v>5000</v>
      </c>
      <c r="C33" s="7" t="n">
        <v>7700</v>
      </c>
      <c r="D33" s="7" t="n">
        <v>71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Details) - Schedule of lanvin brand name for our class</t>
        </is>
      </c>
      <c r="B1" s="2" t="inlineStr">
        <is>
          <t>12 Months Ended</t>
        </is>
      </c>
    </row>
    <row r="2">
      <c r="B2" s="2" t="inlineStr">
        <is>
          <t>Dec. 31, 2020</t>
        </is>
      </c>
      <c r="C2" s="2" t="inlineStr">
        <is>
          <t>Dec. 31, 2019</t>
        </is>
      </c>
      <c r="D2" s="2" t="inlineStr">
        <is>
          <t>Dec. 31, 2018</t>
        </is>
      </c>
    </row>
    <row r="3">
      <c r="A3" s="4" t="inlineStr">
        <is>
          <t>Montblanc [Member]</t>
        </is>
      </c>
    </row>
    <row r="4">
      <c r="A4" s="3" t="inlineStr">
        <is>
          <t>Concentration Risk [Line Items]</t>
        </is>
      </c>
    </row>
    <row r="5">
      <c r="A5" s="4" t="inlineStr">
        <is>
          <t>Concentration risk percentage</t>
        </is>
      </c>
      <c r="B5" s="4" t="inlineStr">
        <is>
          <t>21.00%</t>
        </is>
      </c>
      <c r="C5" s="4" t="inlineStr">
        <is>
          <t>22.00%</t>
        </is>
      </c>
      <c r="D5" s="4" t="inlineStr">
        <is>
          <t>19.00%</t>
        </is>
      </c>
    </row>
    <row r="6">
      <c r="A6" s="4" t="inlineStr">
        <is>
          <t>Coach [Member]</t>
        </is>
      </c>
    </row>
    <row r="7">
      <c r="A7" s="3" t="inlineStr">
        <is>
          <t>Concentration Risk [Line Items]</t>
        </is>
      </c>
    </row>
    <row r="8">
      <c r="A8" s="4" t="inlineStr">
        <is>
          <t>Concentration risk percentage</t>
        </is>
      </c>
      <c r="B8" s="4" t="inlineStr">
        <is>
          <t>17.00%</t>
        </is>
      </c>
      <c r="C8" s="4" t="inlineStr">
        <is>
          <t>14.00%</t>
        </is>
      </c>
      <c r="D8" s="4" t="inlineStr">
        <is>
          <t>15.00%</t>
        </is>
      </c>
    </row>
    <row r="9">
      <c r="A9" s="4" t="inlineStr">
        <is>
          <t>Jimmy Choo [Member]</t>
        </is>
      </c>
    </row>
    <row r="10">
      <c r="A10" s="3" t="inlineStr">
        <is>
          <t>Concentration Risk [Line Items]</t>
        </is>
      </c>
    </row>
    <row r="11">
      <c r="A11" s="4" t="inlineStr">
        <is>
          <t>Concentration risk percentage</t>
        </is>
      </c>
      <c r="B11" s="4" t="inlineStr">
        <is>
          <t>16.00%</t>
        </is>
      </c>
      <c r="C11" s="4" t="inlineStr">
        <is>
          <t>16.00%</t>
        </is>
      </c>
      <c r="D11" s="4" t="inlineStr">
        <is>
          <t>17.00%</t>
        </is>
      </c>
    </row>
    <row r="12">
      <c r="A12" s="4" t="inlineStr">
        <is>
          <t>GUESS [Member]</t>
        </is>
      </c>
    </row>
    <row r="13">
      <c r="A13" s="3" t="inlineStr">
        <is>
          <t>Concentration Risk [Line Items]</t>
        </is>
      </c>
    </row>
    <row r="14">
      <c r="A14" s="4" t="inlineStr">
        <is>
          <t>Concentration risk percentage</t>
        </is>
      </c>
      <c r="B14" s="4" t="inlineStr">
        <is>
          <t>11.00%</t>
        </is>
      </c>
      <c r="C14" s="4" t="inlineStr">
        <is>
          <t>10.00%</t>
        </is>
      </c>
    </row>
    <row r="15">
      <c r="A15" s="4" t="inlineStr">
        <is>
          <t>Lanvin [Member]</t>
        </is>
      </c>
    </row>
    <row r="16">
      <c r="A16" s="3" t="inlineStr">
        <is>
          <t>Concentration Risk [Line Items]</t>
        </is>
      </c>
    </row>
    <row r="17">
      <c r="A17" s="4" t="inlineStr">
        <is>
          <t>Concentration risk percentage</t>
        </is>
      </c>
      <c r="B17" s="4" t="inlineStr">
        <is>
          <t>7.00%</t>
        </is>
      </c>
      <c r="C17" s="4" t="inlineStr">
        <is>
          <t>8.00%</t>
        </is>
      </c>
      <c r="D17" s="4" t="inlineStr">
        <is>
          <t>10.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8" customWidth="1" min="1" max="1"/>
    <col width="80" customWidth="1" min="2" max="2"/>
  </cols>
  <sheetData>
    <row r="1">
      <c r="A1" s="1" t="inlineStr">
        <is>
          <t>Recent Agreements (Details)</t>
        </is>
      </c>
      <c r="B1" s="2" t="inlineStr">
        <is>
          <t>12 Months Ended</t>
        </is>
      </c>
    </row>
    <row r="2">
      <c r="B2" s="2" t="inlineStr">
        <is>
          <t>Dec. 31, 2020</t>
        </is>
      </c>
    </row>
    <row r="3">
      <c r="A3" s="3" t="inlineStr">
        <is>
          <t>Business Acquisition [Line Items]</t>
        </is>
      </c>
    </row>
    <row r="4">
      <c r="A4" s="4" t="inlineStr">
        <is>
          <t>License agreements, description</t>
        </is>
      </c>
      <c r="B4" s="4" t="inlineStr">
        <is>
          <t>the Company, through its 73% owned French subsidiary, Interparfums SA, and Divabox SAS (“Divabox”),
owner of the Origines-parfums e-commerce platform for beauty products, signed a strategic agreement and equity investment pursuant
to which we acquired 25% of Divabox capital for $14.0 million, through a capital increase. The difference between the purchase
price and the fair value of net assets acquired of approximately $8.7 million has been allocated to goodwill. The investment is
being accounted for under the equity method and is included in other assets on the accompanying balance sheet as of December 31,
2020. In connection with the acquisition, the Company entered into a $13.4 million term loan, which has been amended such that
the loan was repaid in full in February 2021. Our share of the income of Divabox was $0.5 million for the year-ended December
31, 2020. Such amount is included in other income on the accompanying consolidated statement of income.</t>
        </is>
      </c>
    </row>
    <row r="5">
      <c r="A5" s="4" t="inlineStr">
        <is>
          <t>Anna Sui Corp. [Member]</t>
        </is>
      </c>
    </row>
    <row r="6">
      <c r="A6" s="3" t="inlineStr">
        <is>
          <t>Business Acquisition [Line Items]</t>
        </is>
      </c>
    </row>
    <row r="7">
      <c r="A7" s="4" t="inlineStr">
        <is>
          <t>License agreements, description</t>
        </is>
      </c>
      <c r="B7" s="4" t="inlineStr">
        <is>
          <t>Our initial 10-year license agreement with Anna Sui Corp. was signed
in 2011. The renewal agreement also allows for an additional 5-year term through 2031 at the option of the Company.</t>
        </is>
      </c>
    </row>
    <row r="8">
      <c r="A8" s="4" t="inlineStr">
        <is>
          <t>Future Headquarters in Paris [Member]</t>
        </is>
      </c>
    </row>
    <row r="9">
      <c r="A9" s="3" t="inlineStr">
        <is>
          <t>Business Acquisition [Line Items]</t>
        </is>
      </c>
    </row>
    <row r="10">
      <c r="A10" s="4" t="inlineStr">
        <is>
          <t>License agreements, description</t>
        </is>
      </c>
      <c r="B10" s="4" t="inlineStr">
        <is>
          <t>the Company signed a purchase contract, subject to certain conditions, to acquire an office building complex for
its exclusive use as its future headquarters, located in the heart of Paris. In order to maintain the Company’s
current cash position, approximately 90% of the €125 million ($153 million) purchase price, excluding taxes and related expenses,
will be financed by a bank loan. The transaction is expected to be completed in the spring of 2021 with the move planned for the
end of 2021 or the beginning of 2022. In December 2020, the Company paid a €6.25 million ($7.7 million) deposit upon signing
the purchase contract. Such amount is included in equipment and leasehold improvements on the accompanying balance sheet as of
December 31, 2020.</t>
        </is>
      </c>
    </row>
    <row r="11">
      <c r="A11" s="4" t="inlineStr">
        <is>
          <t>Moncler [Member]</t>
        </is>
      </c>
    </row>
    <row r="12">
      <c r="A12" s="3" t="inlineStr">
        <is>
          <t>Business Acquisition [Line Items]</t>
        </is>
      </c>
    </row>
    <row r="13">
      <c r="A13" s="4" t="inlineStr">
        <is>
          <t>License agreements, description</t>
        </is>
      </c>
      <c r="B13" s="4" t="inlineStr">
        <is>
          <t>In June 2020, the Company entered
into an exclusive, 5-year worldwide license agreement with a potential 5-year extension with Moncler for the creation, development
and distribution of fragrances under the Moncler brand.</t>
        </is>
      </c>
    </row>
    <row r="14">
      <c r="A14" s="4" t="inlineStr">
        <is>
          <t>S.T. Dupont [Member]</t>
        </is>
      </c>
    </row>
    <row r="15">
      <c r="A15" s="3" t="inlineStr">
        <is>
          <t>Business Acquisition [Line Items]</t>
        </is>
      </c>
    </row>
    <row r="16">
      <c r="A16" s="4" t="inlineStr">
        <is>
          <t>License agreements, description</t>
        </is>
      </c>
      <c r="B16" s="4" t="inlineStr">
        <is>
          <t>we renewed
our license agreement with S.T. Dupont for the creation, development and distribution of fragrance products through December 31,
2022, without any material changes in terms and conditions. Our initial 11-year license agreement with S.T. Dupont was signed
in June 1997, and had previously been extended through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USD ($) $ in Millions</t>
        </is>
      </c>
      <c r="B1" s="2" t="inlineStr">
        <is>
          <t>12 Months Ended</t>
        </is>
      </c>
    </row>
    <row r="2">
      <c r="B2" s="2" t="inlineStr">
        <is>
          <t>Dec. 31, 2020</t>
        </is>
      </c>
      <c r="C2" s="2" t="inlineStr">
        <is>
          <t>Dec. 31, 2019</t>
        </is>
      </c>
    </row>
    <row r="3">
      <c r="A3" s="3" t="inlineStr">
        <is>
          <t>Inventory [Line Items]</t>
        </is>
      </c>
    </row>
    <row r="4">
      <c r="A4" s="4" t="inlineStr">
        <is>
          <t>Inventory Valuation Reserves</t>
        </is>
      </c>
      <c r="B4" s="9" t="n">
        <v>9.4</v>
      </c>
      <c r="C4" s="9" t="n">
        <v>4.9</v>
      </c>
    </row>
    <row r="5">
      <c r="A5" s="4" t="inlineStr">
        <is>
          <t>Product [Member]</t>
        </is>
      </c>
    </row>
    <row r="6">
      <c r="A6" s="3" t="inlineStr">
        <is>
          <t>Inventory [Line Items]</t>
        </is>
      </c>
    </row>
    <row r="7">
      <c r="A7" s="4" t="inlineStr">
        <is>
          <t>Cost of Goods Sold, Overhead</t>
        </is>
      </c>
      <c r="B7" s="9" t="n">
        <v>5.4</v>
      </c>
      <c r="C7" s="9" t="n">
        <v>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0</t>
        </is>
      </c>
      <c r="C1" s="2" t="inlineStr">
        <is>
          <t>Dec. 31, 2019</t>
        </is>
      </c>
    </row>
    <row r="2">
      <c r="A2" s="3" t="inlineStr">
        <is>
          <t>Inventory Disclosure [Abstract]</t>
        </is>
      </c>
    </row>
    <row r="3">
      <c r="A3" s="4" t="inlineStr">
        <is>
          <t>Raw materials and component parts</t>
        </is>
      </c>
      <c r="B3" s="7" t="n">
        <v>66492</v>
      </c>
      <c r="C3" s="7" t="n">
        <v>71895</v>
      </c>
    </row>
    <row r="4">
      <c r="A4" s="4" t="inlineStr">
        <is>
          <t>Finished goods</t>
        </is>
      </c>
      <c r="B4" s="5" t="n">
        <v>92330</v>
      </c>
      <c r="C4" s="5" t="n">
        <v>95914</v>
      </c>
    </row>
    <row r="5">
      <c r="A5" s="4" t="inlineStr">
        <is>
          <t>Inventories</t>
        </is>
      </c>
      <c r="B5" s="7" t="n">
        <v>158822</v>
      </c>
      <c r="C5" s="7" t="n">
        <v>1678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assets measured on recurring basis - Fair Value, Recurring [Member] - USD ($) $ in Thousands</t>
        </is>
      </c>
      <c r="B1" s="2" t="inlineStr">
        <is>
          <t>Dec. 31, 2020</t>
        </is>
      </c>
      <c r="C1" s="2" t="inlineStr">
        <is>
          <t>Dec. 31, 2019</t>
        </is>
      </c>
    </row>
    <row r="2">
      <c r="A2" s="3" t="inlineStr">
        <is>
          <t>Assets:</t>
        </is>
      </c>
    </row>
    <row r="3">
      <c r="A3" s="4" t="inlineStr">
        <is>
          <t>Short-term investments</t>
        </is>
      </c>
      <c r="B3" s="7" t="n">
        <v>126627</v>
      </c>
      <c r="C3" s="7" t="n">
        <v>119714</v>
      </c>
    </row>
    <row r="4">
      <c r="A4" s="4" t="inlineStr">
        <is>
          <t>Foreign currency forward exchange contracts accounted for using hedge accounting</t>
        </is>
      </c>
      <c r="C4" s="5" t="n">
        <v>16</v>
      </c>
    </row>
    <row r="5">
      <c r="A5" s="4" t="inlineStr">
        <is>
          <t>Foreign currency forward exchange contracts not accounted for using hedge accounting</t>
        </is>
      </c>
      <c r="B5" s="5" t="n">
        <v>253</v>
      </c>
      <c r="C5" s="5" t="n">
        <v>112</v>
      </c>
    </row>
    <row r="6">
      <c r="A6" s="4" t="inlineStr">
        <is>
          <t>Total Assets</t>
        </is>
      </c>
      <c r="B6" s="5" t="n">
        <v>126880</v>
      </c>
      <c r="C6" s="5" t="n">
        <v>119842</v>
      </c>
    </row>
    <row r="7">
      <c r="A7" s="3" t="inlineStr">
        <is>
          <t>Liabilities:</t>
        </is>
      </c>
    </row>
    <row r="8">
      <c r="A8" s="4" t="inlineStr">
        <is>
          <t>Interest rate swap</t>
        </is>
      </c>
      <c r="C8" s="5" t="n">
        <v>30</v>
      </c>
    </row>
    <row r="9">
      <c r="A9" s="4" t="inlineStr">
        <is>
          <t>Fair Value, Inputs, Level 1 [Member]</t>
        </is>
      </c>
    </row>
    <row r="10">
      <c r="A10" s="3" t="inlineStr">
        <is>
          <t>Assets:</t>
        </is>
      </c>
    </row>
    <row r="11">
      <c r="A11" s="4" t="inlineStr">
        <is>
          <t>Short-term investments</t>
        </is>
      </c>
      <c r="B11" s="4" t="inlineStr">
        <is>
          <t xml:space="preserve"> </t>
        </is>
      </c>
      <c r="C11" s="4" t="inlineStr">
        <is>
          <t xml:space="preserve"> </t>
        </is>
      </c>
    </row>
    <row r="12">
      <c r="A12" s="4" t="inlineStr">
        <is>
          <t>Foreign currency forward exchange contracts accounted for using hedge accounting</t>
        </is>
      </c>
      <c r="C12" s="4" t="inlineStr">
        <is>
          <t xml:space="preserve"> </t>
        </is>
      </c>
    </row>
    <row r="13">
      <c r="A13" s="4" t="inlineStr">
        <is>
          <t>Foreign currency forward exchange contracts not accounted for using hedge accounting</t>
        </is>
      </c>
      <c r="B13" s="4" t="inlineStr">
        <is>
          <t xml:space="preserve"> </t>
        </is>
      </c>
      <c r="C13" s="4" t="inlineStr">
        <is>
          <t xml:space="preserve"> </t>
        </is>
      </c>
    </row>
    <row r="14">
      <c r="A14" s="4" t="inlineStr">
        <is>
          <t>Total Assets</t>
        </is>
      </c>
      <c r="B14" s="4" t="inlineStr">
        <is>
          <t xml:space="preserve"> </t>
        </is>
      </c>
      <c r="C14" s="4" t="inlineStr">
        <is>
          <t xml:space="preserve"> </t>
        </is>
      </c>
    </row>
    <row r="15">
      <c r="A15" s="3" t="inlineStr">
        <is>
          <t>Liabilities:</t>
        </is>
      </c>
    </row>
    <row r="16">
      <c r="A16" s="4" t="inlineStr">
        <is>
          <t>Interest rate swap</t>
        </is>
      </c>
      <c r="C16" s="4" t="inlineStr">
        <is>
          <t xml:space="preserve"> </t>
        </is>
      </c>
    </row>
    <row r="17">
      <c r="A17" s="4" t="inlineStr">
        <is>
          <t>Fair Value, Inputs, Level 2 [Member]</t>
        </is>
      </c>
    </row>
    <row r="18">
      <c r="A18" s="3" t="inlineStr">
        <is>
          <t>Assets:</t>
        </is>
      </c>
    </row>
    <row r="19">
      <c r="A19" s="4" t="inlineStr">
        <is>
          <t>Short-term investments</t>
        </is>
      </c>
      <c r="B19" s="5" t="n">
        <v>126627</v>
      </c>
      <c r="C19" s="5" t="n">
        <v>119714</v>
      </c>
    </row>
    <row r="20">
      <c r="A20" s="4" t="inlineStr">
        <is>
          <t>Foreign currency forward exchange contracts accounted for using hedge accounting</t>
        </is>
      </c>
      <c r="C20" s="5" t="n">
        <v>16</v>
      </c>
    </row>
    <row r="21">
      <c r="A21" s="4" t="inlineStr">
        <is>
          <t>Foreign currency forward exchange contracts not accounted for using hedge accounting</t>
        </is>
      </c>
      <c r="B21" s="5" t="n">
        <v>253</v>
      </c>
      <c r="C21" s="5" t="n">
        <v>112</v>
      </c>
    </row>
    <row r="22">
      <c r="A22" s="4" t="inlineStr">
        <is>
          <t>Total Assets</t>
        </is>
      </c>
      <c r="B22" s="5" t="n">
        <v>126880</v>
      </c>
      <c r="C22" s="5" t="n">
        <v>119842</v>
      </c>
    </row>
    <row r="23">
      <c r="A23" s="3" t="inlineStr">
        <is>
          <t>Liabilities:</t>
        </is>
      </c>
    </row>
    <row r="24">
      <c r="A24" s="4" t="inlineStr">
        <is>
          <t>Interest rate swap</t>
        </is>
      </c>
      <c r="C24" s="5" t="n">
        <v>30</v>
      </c>
    </row>
    <row r="25">
      <c r="A25" s="4" t="inlineStr">
        <is>
          <t>Fair Value, Inputs, Level 3 [Member]</t>
        </is>
      </c>
    </row>
    <row r="26">
      <c r="A26" s="3" t="inlineStr">
        <is>
          <t>Assets:</t>
        </is>
      </c>
    </row>
    <row r="27">
      <c r="A27" s="4" t="inlineStr">
        <is>
          <t>Short-term investments</t>
        </is>
      </c>
      <c r="B27" s="4" t="inlineStr">
        <is>
          <t xml:space="preserve"> </t>
        </is>
      </c>
      <c r="C27" s="4" t="inlineStr">
        <is>
          <t xml:space="preserve"> </t>
        </is>
      </c>
    </row>
    <row r="28">
      <c r="A28" s="4" t="inlineStr">
        <is>
          <t>Foreign currency forward exchange contracts accounted for using hedge accounting</t>
        </is>
      </c>
      <c r="C28" s="4" t="inlineStr">
        <is>
          <t xml:space="preserve"> </t>
        </is>
      </c>
    </row>
    <row r="29">
      <c r="A29" s="4" t="inlineStr">
        <is>
          <t>Foreign currency forward exchange contracts not accounted for using hedge accounting</t>
        </is>
      </c>
      <c r="B29" s="4" t="inlineStr">
        <is>
          <t xml:space="preserve"> </t>
        </is>
      </c>
      <c r="C29" s="4" t="inlineStr">
        <is>
          <t xml:space="preserve"> </t>
        </is>
      </c>
    </row>
    <row r="30">
      <c r="A30" s="4" t="inlineStr">
        <is>
          <t>Total Assets</t>
        </is>
      </c>
      <c r="B30" s="4" t="inlineStr">
        <is>
          <t xml:space="preserve"> </t>
        </is>
      </c>
      <c r="C30" s="4" t="inlineStr">
        <is>
          <t xml:space="preserve"> </t>
        </is>
      </c>
    </row>
    <row r="31">
      <c r="A31" s="3" t="inlineStr">
        <is>
          <t>Liabilities:</t>
        </is>
      </c>
    </row>
    <row r="32">
      <c r="A32" s="4" t="inlineStr">
        <is>
          <t>Interest rate swap</t>
        </is>
      </c>
      <c r="C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Details) £ in Millions, $ in Millions</t>
        </is>
      </c>
      <c r="B1" s="2" t="inlineStr">
        <is>
          <t>10 Months Ended</t>
        </is>
      </c>
      <c r="C1" s="2" t="inlineStr">
        <is>
          <t>12 Months Ended</t>
        </is>
      </c>
    </row>
    <row r="2">
      <c r="B2" s="2" t="inlineStr">
        <is>
          <t>Dec. 31, 2015USD ($)</t>
        </is>
      </c>
      <c r="C2" s="2" t="inlineStr">
        <is>
          <t>Dec. 31, 2020USD ($)</t>
        </is>
      </c>
      <c r="D2" s="2" t="inlineStr">
        <is>
          <t>Dec. 31, 2019USD ($)</t>
        </is>
      </c>
      <c r="E2" s="2" t="inlineStr">
        <is>
          <t>Dec. 31, 2020GBP (£)</t>
        </is>
      </c>
    </row>
    <row r="3">
      <c r="A3" s="3" t="inlineStr">
        <is>
          <t>Derivative [Line Items]</t>
        </is>
      </c>
    </row>
    <row r="4">
      <c r="A4" s="4" t="inlineStr">
        <is>
          <t>Derivative, gain on derivative, net</t>
        </is>
      </c>
      <c r="C4" s="9" t="n">
        <v>0.2</v>
      </c>
      <c r="D4" s="9" t="n">
        <v>0.2</v>
      </c>
    </row>
    <row r="5">
      <c r="A5" s="4" t="inlineStr">
        <is>
          <t>Foreign Exchange Contract [Member]</t>
        </is>
      </c>
    </row>
    <row r="6">
      <c r="A6" s="3" t="inlineStr">
        <is>
          <t>Derivative [Line Items]</t>
        </is>
      </c>
    </row>
    <row r="7">
      <c r="A7" s="4" t="inlineStr">
        <is>
          <t>Foreign Currency Contracts, Liability, Fair Value Disclosure</t>
        </is>
      </c>
      <c r="C7" s="9" t="n">
        <v>22.4</v>
      </c>
      <c r="E7" s="10" t="n">
        <v>1.9</v>
      </c>
    </row>
    <row r="8">
      <c r="A8" s="4" t="inlineStr">
        <is>
          <t>Trademarks [Member] | Medium-term Notes [Member] | Foreign Exchange Contract [Member]</t>
        </is>
      </c>
    </row>
    <row r="9">
      <c r="A9" s="3" t="inlineStr">
        <is>
          <t>Derivative [Line Items]</t>
        </is>
      </c>
    </row>
    <row r="10">
      <c r="A10" s="4" t="inlineStr">
        <is>
          <t>Exchange rate (in dollars per euro)</t>
        </is>
      </c>
      <c r="C10" s="5" t="n">
        <v>1</v>
      </c>
      <c r="E10" s="5" t="n">
        <v>1</v>
      </c>
    </row>
    <row r="11">
      <c r="A11" s="4" t="inlineStr">
        <is>
          <t>Trademarks [Member] | Medium-term Notes [Member]</t>
        </is>
      </c>
    </row>
    <row r="12">
      <c r="A12" s="3" t="inlineStr">
        <is>
          <t>Derivative [Line Items]</t>
        </is>
      </c>
    </row>
    <row r="13">
      <c r="A13" s="4" t="inlineStr">
        <is>
          <t>Cash paid for acquisition and financed by loan, term</t>
        </is>
      </c>
      <c r="B13" s="4" t="inlineStr">
        <is>
          <t>5 years</t>
        </is>
      </c>
    </row>
    <row r="14">
      <c r="A14" s="4" t="inlineStr">
        <is>
          <t>Trademarks [Member] | Medium-term Notes [Member] | Foreign Exchange Contract [Member]</t>
        </is>
      </c>
    </row>
    <row r="15">
      <c r="A15" s="3" t="inlineStr">
        <is>
          <t>Derivative [Line Items]</t>
        </is>
      </c>
    </row>
    <row r="16">
      <c r="A16" s="4" t="inlineStr">
        <is>
          <t>Exchange rate (in dollars per euro)</t>
        </is>
      </c>
      <c r="B16" s="11" t="n">
        <v>1.067</v>
      </c>
    </row>
    <row r="17">
      <c r="A17" s="4" t="inlineStr">
        <is>
          <t>Trademarks [Member] | Rochas Brand [Member] | Medium-term Notes [Member]</t>
        </is>
      </c>
    </row>
    <row r="18">
      <c r="A18" s="3" t="inlineStr">
        <is>
          <t>Derivative [Line Items]</t>
        </is>
      </c>
    </row>
    <row r="19">
      <c r="A19" s="4" t="inlineStr">
        <is>
          <t>Cash paid for acquisition and financed by loan, amount</t>
        </is>
      </c>
      <c r="B19" s="7" t="n">
        <v>108</v>
      </c>
    </row>
    <row r="20">
      <c r="A20" s="4" t="inlineStr">
        <is>
          <t>Trademarks [Member] | Rochas Brand [Member] | Medium-term Notes [Member] | Foreign Exchange Contract [Member]</t>
        </is>
      </c>
    </row>
    <row r="21">
      <c r="A21" s="3" t="inlineStr">
        <is>
          <t>Derivative [Line Items]</t>
        </is>
      </c>
    </row>
    <row r="22">
      <c r="A22" s="4" t="inlineStr">
        <is>
          <t>Notional amount</t>
        </is>
      </c>
      <c r="C22" s="7" t="n">
        <v>10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pment and Leasehold Improvement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9" t="n">
        <v>3.8</v>
      </c>
      <c r="C4" s="9" t="n">
        <v>3.7</v>
      </c>
      <c r="D4" s="9" t="n">
        <v>4.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49968</v>
      </c>
      <c r="C4" s="7" t="n">
        <v>76070</v>
      </c>
      <c r="D4" s="7" t="n">
        <v>69715</v>
      </c>
    </row>
    <row r="5">
      <c r="A5" s="3" t="inlineStr">
        <is>
          <t>Other comprehensive income:</t>
        </is>
      </c>
    </row>
    <row r="6">
      <c r="A6" s="4" t="inlineStr">
        <is>
          <t>Net derivative instrument income (loss), net of tax</t>
        </is>
      </c>
      <c r="B6" s="5" t="n">
        <v>-19</v>
      </c>
      <c r="C6" s="5" t="n">
        <v>22</v>
      </c>
      <c r="D6" s="5" t="n">
        <v>175</v>
      </c>
    </row>
    <row r="7">
      <c r="A7" s="4" t="inlineStr">
        <is>
          <t>Transfer of OCI into earnings</t>
        </is>
      </c>
      <c r="B7" s="5" t="n">
        <v>-52</v>
      </c>
      <c r="C7" s="5" t="n">
        <v>-136</v>
      </c>
      <c r="D7" s="5" t="n">
        <v>-37</v>
      </c>
    </row>
    <row r="8">
      <c r="A8" s="4" t="inlineStr">
        <is>
          <t>Translation adjustments, net of tax</t>
        </is>
      </c>
      <c r="B8" s="5" t="n">
        <v>47912</v>
      </c>
      <c r="C8" s="5" t="n">
        <v>-8712</v>
      </c>
      <c r="D8" s="5" t="n">
        <v>-22555</v>
      </c>
    </row>
    <row r="9">
      <c r="A9" s="4" t="inlineStr">
        <is>
          <t>Total other comprehensive income (loss)</t>
        </is>
      </c>
      <c r="B9" s="5" t="n">
        <v>47841</v>
      </c>
      <c r="C9" s="5" t="n">
        <v>-8826</v>
      </c>
      <c r="D9" s="5" t="n">
        <v>-22417</v>
      </c>
    </row>
    <row r="10">
      <c r="A10" s="4" t="inlineStr">
        <is>
          <t>Comprehensive income</t>
        </is>
      </c>
      <c r="B10" s="5" t="n">
        <v>97809</v>
      </c>
      <c r="C10" s="5" t="n">
        <v>67244</v>
      </c>
      <c r="D10" s="5" t="n">
        <v>47298</v>
      </c>
    </row>
    <row r="11">
      <c r="A11" s="3" t="inlineStr">
        <is>
          <t>Comprehensive income attributable to noncontrolling interests:</t>
        </is>
      </c>
    </row>
    <row r="12">
      <c r="A12" s="4" t="inlineStr">
        <is>
          <t>Net income</t>
        </is>
      </c>
      <c r="B12" s="5" t="n">
        <v>11749</v>
      </c>
      <c r="C12" s="5" t="n">
        <v>15821</v>
      </c>
      <c r="D12" s="5" t="n">
        <v>15922</v>
      </c>
    </row>
    <row r="13">
      <c r="A13" s="4" t="inlineStr">
        <is>
          <t>Net derivative instrument income (loss), net of tax</t>
        </is>
      </c>
      <c r="B13" s="5" t="n">
        <v>-19</v>
      </c>
      <c r="C13" s="5" t="n">
        <v>-30</v>
      </c>
      <c r="D13" s="5" t="n">
        <v>39</v>
      </c>
    </row>
    <row r="14">
      <c r="A14" s="4" t="inlineStr">
        <is>
          <t>Translation adjustments, net of tax</t>
        </is>
      </c>
      <c r="B14" s="5" t="n">
        <v>14004</v>
      </c>
      <c r="C14" s="5" t="n">
        <v>-2593</v>
      </c>
      <c r="D14" s="5" t="n">
        <v>-6638</v>
      </c>
    </row>
    <row r="15">
      <c r="A15" s="4" t="inlineStr">
        <is>
          <t>Comprehensive income attributable to the noncontrolling interests</t>
        </is>
      </c>
      <c r="B15" s="5" t="n">
        <v>25734</v>
      </c>
      <c r="C15" s="5" t="n">
        <v>13198</v>
      </c>
      <c r="D15" s="5" t="n">
        <v>9323</v>
      </c>
    </row>
    <row r="16">
      <c r="A16" s="4" t="inlineStr">
        <is>
          <t>Comprehensive income attributable to Inter Parfums Inc.</t>
        </is>
      </c>
      <c r="B16" s="7" t="n">
        <v>72075</v>
      </c>
      <c r="C16" s="7" t="n">
        <v>54046</v>
      </c>
      <c r="D16" s="7" t="n">
        <v>379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Leasehold Improvements (Details) - Schedule of equipment and leasehold improvements - USD ($) $ in Thousands</t>
        </is>
      </c>
      <c r="B1" s="2" t="inlineStr">
        <is>
          <t>Dec. 31, 2020</t>
        </is>
      </c>
      <c r="C1" s="2" t="inlineStr">
        <is>
          <t>Dec. 31, 2019</t>
        </is>
      </c>
    </row>
    <row r="2">
      <c r="A2" s="3" t="inlineStr">
        <is>
          <t>Property, Plant and Equipment [Line Items]</t>
        </is>
      </c>
    </row>
    <row r="3">
      <c r="A3" s="4" t="inlineStr">
        <is>
          <t>Equipment and leasehold improvements</t>
        </is>
      </c>
      <c r="B3" s="7" t="n">
        <v>53049</v>
      </c>
      <c r="C3" s="7" t="n">
        <v>39503</v>
      </c>
    </row>
    <row r="4">
      <c r="A4" s="4" t="inlineStr">
        <is>
          <t>Less accumulated depreciation and amortization</t>
        </is>
      </c>
      <c r="B4" s="5" t="n">
        <v>33469</v>
      </c>
      <c r="C4" s="5" t="n">
        <v>28396</v>
      </c>
    </row>
    <row r="5">
      <c r="A5" s="4" t="inlineStr">
        <is>
          <t>Property, Plant and Equipment, Net, Total</t>
        </is>
      </c>
      <c r="B5" s="5" t="n">
        <v>19580</v>
      </c>
      <c r="C5" s="5" t="n">
        <v>11107</v>
      </c>
    </row>
    <row r="6">
      <c r="A6" s="4" t="inlineStr">
        <is>
          <t>Equipment [Member]</t>
        </is>
      </c>
    </row>
    <row r="7">
      <c r="A7" s="3" t="inlineStr">
        <is>
          <t>Property, Plant and Equipment [Line Items]</t>
        </is>
      </c>
    </row>
    <row r="8">
      <c r="A8" s="4" t="inlineStr">
        <is>
          <t>Equipment and leasehold improvements</t>
        </is>
      </c>
      <c r="B8" s="5" t="n">
        <v>51060</v>
      </c>
      <c r="C8" s="5" t="n">
        <v>37743</v>
      </c>
    </row>
    <row r="9">
      <c r="A9" s="4" t="inlineStr">
        <is>
          <t>Leasehold Improvements [Member]</t>
        </is>
      </c>
    </row>
    <row r="10">
      <c r="A10" s="3" t="inlineStr">
        <is>
          <t>Property, Plant and Equipment [Line Items]</t>
        </is>
      </c>
    </row>
    <row r="11">
      <c r="A11" s="4" t="inlineStr">
        <is>
          <t>Equipment and leasehold improvements</t>
        </is>
      </c>
      <c r="B11" s="7" t="n">
        <v>1989</v>
      </c>
      <c r="C11" s="7" t="n">
        <v>17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rademarks, Licenses and Other Intangible Assets (Details) € in Millions, $ in Millions</t>
        </is>
      </c>
      <c r="B1" s="2" t="inlineStr">
        <is>
          <t>12 Months Ended</t>
        </is>
      </c>
    </row>
    <row r="2">
      <c r="B2" s="2" t="inlineStr">
        <is>
          <t>Dec. 31, 2020USD ($)</t>
        </is>
      </c>
      <c r="C2" s="2" t="inlineStr">
        <is>
          <t>Dec. 31, 2019USD ($)</t>
        </is>
      </c>
      <c r="D2" s="2" t="inlineStr">
        <is>
          <t>Dec. 31, 2018USD ($)</t>
        </is>
      </c>
      <c r="E2" s="2" t="inlineStr">
        <is>
          <t>Dec. 31, 2020EUR (€)</t>
        </is>
      </c>
    </row>
    <row r="3">
      <c r="A3" s="3" t="inlineStr">
        <is>
          <t>Trademarks, Licenses and Other Intangible Assets (Details) [Line Items]</t>
        </is>
      </c>
    </row>
    <row r="4">
      <c r="A4" s="4" t="inlineStr">
        <is>
          <t>Amortization expense</t>
        </is>
      </c>
      <c r="B4" s="9" t="n">
        <v>5.3</v>
      </c>
      <c r="C4" s="7" t="n">
        <v>5</v>
      </c>
      <c r="D4" s="7" t="n">
        <v>7</v>
      </c>
    </row>
    <row r="5">
      <c r="A5" s="4" t="inlineStr">
        <is>
          <t>Amortization expense in 2021</t>
        </is>
      </c>
      <c r="D5" s="12" t="n">
        <v>5.4</v>
      </c>
    </row>
    <row r="6">
      <c r="A6" s="4" t="inlineStr">
        <is>
          <t>Amortization expense in 2022</t>
        </is>
      </c>
      <c r="D6" s="12" t="n">
        <v>3.8</v>
      </c>
    </row>
    <row r="7">
      <c r="A7" s="4" t="inlineStr">
        <is>
          <t>Amortization expense in 2023</t>
        </is>
      </c>
      <c r="D7" s="12" t="n">
        <v>3.8</v>
      </c>
    </row>
    <row r="8">
      <c r="A8" s="4" t="inlineStr">
        <is>
          <t>Amortization expense in 2024</t>
        </is>
      </c>
      <c r="D8" s="12" t="n">
        <v>3.7</v>
      </c>
    </row>
    <row r="9">
      <c r="A9" s="4" t="inlineStr">
        <is>
          <t>Amortization expense in 2025</t>
        </is>
      </c>
      <c r="D9" s="9" t="n">
        <v>3.7</v>
      </c>
    </row>
    <row r="10">
      <c r="A10" s="4" t="inlineStr">
        <is>
          <t>Amortization period</t>
        </is>
      </c>
      <c r="B10" s="4" t="inlineStr">
        <is>
          <t>14 years</t>
        </is>
      </c>
    </row>
    <row r="11">
      <c r="A11" s="4" t="inlineStr">
        <is>
          <t>Weighted average cost of capital</t>
        </is>
      </c>
      <c r="B11" s="4" t="inlineStr">
        <is>
          <t>3.00%</t>
        </is>
      </c>
      <c r="E11" s="4" t="inlineStr">
        <is>
          <t>3.00%</t>
        </is>
      </c>
    </row>
    <row r="12">
      <c r="A12" s="4" t="inlineStr">
        <is>
          <t>Repurchase price</t>
        </is>
      </c>
      <c r="B12" s="7" t="n">
        <v>86</v>
      </c>
      <c r="E12" s="13" t="n">
        <v>70</v>
      </c>
    </row>
    <row r="13">
      <c r="A13" s="4" t="inlineStr">
        <is>
          <t>Minimum [Member]</t>
        </is>
      </c>
    </row>
    <row r="14">
      <c r="A14" s="3" t="inlineStr">
        <is>
          <t>Trademarks, Licenses and Other Intangible Assets (Details) [Line Items]</t>
        </is>
      </c>
    </row>
    <row r="15">
      <c r="A15" s="4" t="inlineStr">
        <is>
          <t>Amortization period</t>
        </is>
      </c>
      <c r="B15" s="4" t="inlineStr">
        <is>
          <t>3 years</t>
        </is>
      </c>
    </row>
    <row r="16">
      <c r="A16" s="4" t="inlineStr">
        <is>
          <t>Maximum [Member]</t>
        </is>
      </c>
    </row>
    <row r="17">
      <c r="A17" s="3" t="inlineStr">
        <is>
          <t>Trademarks, Licenses and Other Intangible Assets (Details) [Line Items]</t>
        </is>
      </c>
    </row>
    <row r="18">
      <c r="A18" s="4" t="inlineStr">
        <is>
          <t>Amortization period</t>
        </is>
      </c>
      <c r="B18" s="4" t="inlineStr">
        <is>
          <t>20 years</t>
        </is>
      </c>
    </row>
    <row r="19">
      <c r="A19" s="4" t="inlineStr">
        <is>
          <t>Trademarks [Member]</t>
        </is>
      </c>
    </row>
    <row r="20">
      <c r="A20" s="3" t="inlineStr">
        <is>
          <t>Trademarks, Licenses and Other Intangible Assets (Details) [Line Items]</t>
        </is>
      </c>
    </row>
    <row r="21">
      <c r="A21" s="4" t="inlineStr">
        <is>
          <t>Amortization period</t>
        </is>
      </c>
      <c r="B21" s="4" t="inlineStr">
        <is>
          <t>18 years</t>
        </is>
      </c>
    </row>
    <row r="22">
      <c r="A22" s="4" t="inlineStr">
        <is>
          <t>Licenses [Member]</t>
        </is>
      </c>
    </row>
    <row r="23">
      <c r="A23" s="3" t="inlineStr">
        <is>
          <t>Trademarks, Licenses and Other Intangible Assets (Details) [Line Items]</t>
        </is>
      </c>
    </row>
    <row r="24">
      <c r="A24" s="4" t="inlineStr">
        <is>
          <t>Amortization period</t>
        </is>
      </c>
      <c r="B24" s="4" t="inlineStr">
        <is>
          <t>15 years</t>
        </is>
      </c>
    </row>
    <row r="25">
      <c r="A25" s="4" t="inlineStr">
        <is>
          <t>Other Intangible Assets [Member]</t>
        </is>
      </c>
    </row>
    <row r="26">
      <c r="A26" s="3" t="inlineStr">
        <is>
          <t>Trademarks, Licenses and Other Intangible Assets (Details) [Line Items]</t>
        </is>
      </c>
    </row>
    <row r="27">
      <c r="A27" s="4" t="inlineStr">
        <is>
          <t>Amortization period</t>
        </is>
      </c>
      <c r="B27" s="4" t="inlineStr">
        <is>
          <t>2 years</t>
        </is>
      </c>
    </row>
    <row r="28">
      <c r="A28" s="4" t="inlineStr">
        <is>
          <t>Measurement Input, Discount Rate [Member]</t>
        </is>
      </c>
    </row>
    <row r="29">
      <c r="A29" s="3" t="inlineStr">
        <is>
          <t>Trademarks, Licenses and Other Intangible Assets (Details) [Line Items]</t>
        </is>
      </c>
    </row>
    <row r="30">
      <c r="A30" s="4" t="inlineStr">
        <is>
          <t>Weighted average cost of capital</t>
        </is>
      </c>
      <c r="B30" s="4" t="inlineStr">
        <is>
          <t>6.99%</t>
        </is>
      </c>
      <c r="C30" s="4" t="inlineStr">
        <is>
          <t>7.94%</t>
        </is>
      </c>
      <c r="D30" s="4" t="inlineStr">
        <is>
          <t>6.21%</t>
        </is>
      </c>
      <c r="E30" s="4" t="inlineStr">
        <is>
          <t>6.99%</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marks, Licenses and Other Intangible Assets (Details) - Schedule of trademarks, licenses and other intangible assets - USD ($) $ in Thousands</t>
        </is>
      </c>
      <c r="B1" s="2" t="inlineStr">
        <is>
          <t>Dec. 31, 2020</t>
        </is>
      </c>
      <c r="C1" s="2" t="inlineStr">
        <is>
          <t>Dec. 31, 2019</t>
        </is>
      </c>
    </row>
    <row r="2">
      <c r="A2" s="3" t="inlineStr">
        <is>
          <t>Trademarks, Licenses and Other Intangible Assets (Details) - Schedule of trademarks, licenses and other intangible assets [Line Items]</t>
        </is>
      </c>
    </row>
    <row r="3">
      <c r="A3" s="4" t="inlineStr">
        <is>
          <t>Gross Amount</t>
        </is>
      </c>
      <c r="B3" s="7" t="n">
        <v>290881</v>
      </c>
      <c r="C3" s="7" t="n">
        <v>267909</v>
      </c>
    </row>
    <row r="4">
      <c r="A4" s="4" t="inlineStr">
        <is>
          <t>Accumulated Amortization</t>
        </is>
      </c>
      <c r="B4" s="5" t="n">
        <v>76773</v>
      </c>
      <c r="C4" s="5" t="n">
        <v>65926</v>
      </c>
    </row>
    <row r="5">
      <c r="A5" s="4" t="inlineStr">
        <is>
          <t>Net Book Value</t>
        </is>
      </c>
      <c r="B5" s="5" t="n">
        <v>214108</v>
      </c>
      <c r="C5" s="5" t="n">
        <v>201983</v>
      </c>
    </row>
    <row r="6">
      <c r="A6" s="4" t="inlineStr">
        <is>
          <t>Trademarks (indefinite lives) [Member]</t>
        </is>
      </c>
    </row>
    <row r="7">
      <c r="A7" s="3" t="inlineStr">
        <is>
          <t>Trademarks, Licenses and Other Intangible Assets (Details) - Schedule of trademarks, licenses and other intangible assets [Line Items]</t>
        </is>
      </c>
    </row>
    <row r="8">
      <c r="A8" s="4" t="inlineStr">
        <is>
          <t>Gross Amount</t>
        </is>
      </c>
      <c r="B8" s="5" t="n">
        <v>131962</v>
      </c>
      <c r="C8" s="5" t="n">
        <v>121001</v>
      </c>
    </row>
    <row r="9">
      <c r="A9" s="4" t="inlineStr">
        <is>
          <t>Accumulated Amortization</t>
        </is>
      </c>
      <c r="B9" s="4" t="inlineStr">
        <is>
          <t xml:space="preserve"> </t>
        </is>
      </c>
      <c r="C9" s="4" t="inlineStr">
        <is>
          <t xml:space="preserve"> </t>
        </is>
      </c>
    </row>
    <row r="10">
      <c r="A10" s="4" t="inlineStr">
        <is>
          <t>Net Book Value</t>
        </is>
      </c>
      <c r="B10" s="5" t="n">
        <v>131962</v>
      </c>
      <c r="C10" s="5" t="n">
        <v>121001</v>
      </c>
    </row>
    <row r="11">
      <c r="A11" s="4" t="inlineStr">
        <is>
          <t>Trademarks (finite lives) [Member]</t>
        </is>
      </c>
    </row>
    <row r="12">
      <c r="A12" s="3" t="inlineStr">
        <is>
          <t>Trademarks, Licenses and Other Intangible Assets (Details) - Schedule of trademarks, licenses and other intangible assets [Line Items]</t>
        </is>
      </c>
    </row>
    <row r="13">
      <c r="A13" s="4" t="inlineStr">
        <is>
          <t>Gross Amount</t>
        </is>
      </c>
      <c r="B13" s="5" t="n">
        <v>47477</v>
      </c>
      <c r="C13" s="5" t="n">
        <v>43464</v>
      </c>
    </row>
    <row r="14">
      <c r="A14" s="4" t="inlineStr">
        <is>
          <t>Accumulated Amortization</t>
        </is>
      </c>
      <c r="B14" s="5" t="n">
        <v>74</v>
      </c>
      <c r="C14" s="5" t="n">
        <v>67</v>
      </c>
    </row>
    <row r="15">
      <c r="A15" s="4" t="inlineStr">
        <is>
          <t>Net Book Value</t>
        </is>
      </c>
      <c r="B15" s="5" t="n">
        <v>47403</v>
      </c>
      <c r="C15" s="5" t="n">
        <v>43397</v>
      </c>
    </row>
    <row r="16">
      <c r="A16" s="4" t="inlineStr">
        <is>
          <t>Subtotal [Member]</t>
        </is>
      </c>
    </row>
    <row r="17">
      <c r="A17" s="3" t="inlineStr">
        <is>
          <t>Trademarks, Licenses and Other Intangible Assets (Details) - Schedule of trademarks, licenses and other intangible assets [Line Items]</t>
        </is>
      </c>
    </row>
    <row r="18">
      <c r="A18" s="4" t="inlineStr">
        <is>
          <t>Gross Amount</t>
        </is>
      </c>
      <c r="B18" s="5" t="n">
        <v>158919</v>
      </c>
      <c r="C18" s="5" t="n">
        <v>146908</v>
      </c>
    </row>
    <row r="19">
      <c r="A19" s="4" t="inlineStr">
        <is>
          <t>Accumulated Amortization</t>
        </is>
      </c>
      <c r="B19" s="5" t="n">
        <v>76773</v>
      </c>
      <c r="C19" s="5" t="n">
        <v>65926</v>
      </c>
    </row>
    <row r="20">
      <c r="A20" s="4" t="inlineStr">
        <is>
          <t>Net Book Value</t>
        </is>
      </c>
      <c r="B20" s="5" t="n">
        <v>82146</v>
      </c>
      <c r="C20" s="5" t="n">
        <v>80982</v>
      </c>
    </row>
    <row r="21">
      <c r="A21" s="4" t="inlineStr">
        <is>
          <t>Licenses (finite lives) [Member]</t>
        </is>
      </c>
    </row>
    <row r="22">
      <c r="A22" s="3" t="inlineStr">
        <is>
          <t>Trademarks, Licenses and Other Intangible Assets (Details) - Schedule of trademarks, licenses and other intangible assets [Line Items]</t>
        </is>
      </c>
    </row>
    <row r="23">
      <c r="A23" s="4" t="inlineStr">
        <is>
          <t>Gross Amount</t>
        </is>
      </c>
      <c r="B23" s="5" t="n">
        <v>93248</v>
      </c>
      <c r="C23" s="5" t="n">
        <v>88008</v>
      </c>
    </row>
    <row r="24">
      <c r="A24" s="4" t="inlineStr">
        <is>
          <t>Accumulated Amortization</t>
        </is>
      </c>
      <c r="B24" s="5" t="n">
        <v>62262</v>
      </c>
      <c r="C24" s="5" t="n">
        <v>53714</v>
      </c>
    </row>
    <row r="25">
      <c r="A25" s="4" t="inlineStr">
        <is>
          <t>Net Book Value</t>
        </is>
      </c>
      <c r="B25" s="5" t="n">
        <v>30986</v>
      </c>
      <c r="C25" s="5" t="n">
        <v>34294</v>
      </c>
    </row>
    <row r="26">
      <c r="A26" s="4" t="inlineStr">
        <is>
          <t>Other intangible assets (finite lives) [Member]</t>
        </is>
      </c>
    </row>
    <row r="27">
      <c r="A27" s="3" t="inlineStr">
        <is>
          <t>Trademarks, Licenses and Other Intangible Assets (Details) - Schedule of trademarks, licenses and other intangible assets [Line Items]</t>
        </is>
      </c>
    </row>
    <row r="28">
      <c r="A28" s="4" t="inlineStr">
        <is>
          <t>Gross Amount</t>
        </is>
      </c>
      <c r="B28" s="5" t="n">
        <v>18194</v>
      </c>
      <c r="C28" s="5" t="n">
        <v>15436</v>
      </c>
    </row>
    <row r="29">
      <c r="A29" s="4" t="inlineStr">
        <is>
          <t>Accumulated Amortization</t>
        </is>
      </c>
      <c r="B29" s="5" t="n">
        <v>14437</v>
      </c>
      <c r="C29" s="5" t="n">
        <v>12145</v>
      </c>
    </row>
    <row r="30">
      <c r="A30" s="4" t="inlineStr">
        <is>
          <t>Net Book Value</t>
        </is>
      </c>
      <c r="B30" s="7" t="n">
        <v>3757</v>
      </c>
      <c r="C30" s="7" t="n">
        <v>32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0</t>
        </is>
      </c>
      <c r="C1" s="2" t="inlineStr">
        <is>
          <t>Dec. 31, 2019</t>
        </is>
      </c>
    </row>
    <row r="2">
      <c r="A2" s="3" t="inlineStr">
        <is>
          <t>Payables and Accruals [Abstract]</t>
        </is>
      </c>
    </row>
    <row r="3">
      <c r="A3" s="4" t="inlineStr">
        <is>
          <t>Advertising liabilities</t>
        </is>
      </c>
      <c r="B3" s="7" t="n">
        <v>12164</v>
      </c>
      <c r="C3" s="7" t="n">
        <v>25713</v>
      </c>
    </row>
    <row r="4">
      <c r="A4" s="4" t="inlineStr">
        <is>
          <t>Salary (including bonus and related taxes)</t>
        </is>
      </c>
      <c r="B4" s="5" t="n">
        <v>14605</v>
      </c>
      <c r="C4" s="5" t="n">
        <v>16173</v>
      </c>
    </row>
    <row r="5">
      <c r="A5" s="4" t="inlineStr">
        <is>
          <t>Royalties</t>
        </is>
      </c>
      <c r="B5" s="5" t="n">
        <v>16966</v>
      </c>
      <c r="C5" s="5" t="n">
        <v>16646</v>
      </c>
    </row>
    <row r="6">
      <c r="A6" s="4" t="inlineStr">
        <is>
          <t>Due vendors (not yet invoiced)</t>
        </is>
      </c>
      <c r="B6" s="5" t="n">
        <v>31698</v>
      </c>
      <c r="C6" s="5" t="n">
        <v>19196</v>
      </c>
    </row>
    <row r="7">
      <c r="A7" s="4" t="inlineStr">
        <is>
          <t>Retirement reserves</t>
        </is>
      </c>
      <c r="B7" s="5" t="n">
        <v>11889</v>
      </c>
      <c r="C7" s="5" t="n">
        <v>9907</v>
      </c>
    </row>
    <row r="8">
      <c r="A8" s="4" t="inlineStr">
        <is>
          <t>Refund (return) liability</t>
        </is>
      </c>
      <c r="B8" s="5" t="n">
        <v>3616</v>
      </c>
      <c r="C8" s="5" t="n">
        <v>4131</v>
      </c>
    </row>
    <row r="9">
      <c r="A9" s="4" t="inlineStr">
        <is>
          <t>Other</t>
        </is>
      </c>
      <c r="B9" s="5" t="n">
        <v>4691</v>
      </c>
      <c r="C9" s="5" t="n">
        <v>4655</v>
      </c>
    </row>
    <row r="10">
      <c r="A10" s="4" t="inlineStr">
        <is>
          <t>Accrued expenses</t>
        </is>
      </c>
      <c r="B10" s="7" t="n">
        <v>95629</v>
      </c>
      <c r="C10" s="7" t="n">
        <v>964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Banks (Details) - USD ($) $ in Millions</t>
        </is>
      </c>
      <c r="B1" s="2" t="inlineStr">
        <is>
          <t>12 Months Ended</t>
        </is>
      </c>
    </row>
    <row r="2">
      <c r="B2" s="2" t="inlineStr">
        <is>
          <t>Dec. 31, 2020</t>
        </is>
      </c>
      <c r="C2" s="2" t="inlineStr">
        <is>
          <t>Dec. 31, 2019</t>
        </is>
      </c>
    </row>
    <row r="3">
      <c r="A3" s="4" t="inlineStr">
        <is>
          <t>Domestic Subsidiaries [Member]</t>
        </is>
      </c>
    </row>
    <row r="4">
      <c r="A4" s="3" t="inlineStr">
        <is>
          <t>Line of Credit Facility [Line Items]</t>
        </is>
      </c>
    </row>
    <row r="5">
      <c r="A5" s="4" t="inlineStr">
        <is>
          <t>Line of credit, maximum borrowing amount</t>
        </is>
      </c>
      <c r="B5" s="7" t="n">
        <v>20</v>
      </c>
    </row>
    <row r="6">
      <c r="A6" s="4" t="inlineStr">
        <is>
          <t>Domestic Subsidiaries [Member] | London Interbank Offered Rate (LIBOR) [Member]</t>
        </is>
      </c>
    </row>
    <row r="7">
      <c r="A7" s="3" t="inlineStr">
        <is>
          <t>Line of Credit Facility [Line Items]</t>
        </is>
      </c>
    </row>
    <row r="8">
      <c r="A8" s="4" t="inlineStr">
        <is>
          <t>Basis spread over variable interest rate</t>
        </is>
      </c>
      <c r="B8" s="4" t="inlineStr">
        <is>
          <t>2.00%</t>
        </is>
      </c>
    </row>
    <row r="9">
      <c r="A9" s="4" t="inlineStr">
        <is>
          <t>Variable rate</t>
        </is>
      </c>
      <c r="B9" s="4" t="inlineStr">
        <is>
          <t>0.14%</t>
        </is>
      </c>
    </row>
    <row r="10">
      <c r="A10" s="4" t="inlineStr">
        <is>
          <t>Line of credit, maturity date</t>
        </is>
      </c>
      <c r="B10" s="4" t="inlineStr">
        <is>
          <t>Dec. 18,
		2021</t>
        </is>
      </c>
    </row>
    <row r="11">
      <c r="A11" s="4" t="inlineStr">
        <is>
          <t>Borrowing amount outstanding</t>
        </is>
      </c>
      <c r="B11" s="7" t="n">
        <v>0</v>
      </c>
      <c r="C11" s="7" t="n">
        <v>0</v>
      </c>
    </row>
    <row r="12">
      <c r="A12" s="4" t="inlineStr">
        <is>
          <t>Foreign Subsidiaries [Member]</t>
        </is>
      </c>
    </row>
    <row r="13">
      <c r="A13" s="3" t="inlineStr">
        <is>
          <t>Line of Credit Facility [Line Items]</t>
        </is>
      </c>
    </row>
    <row r="14">
      <c r="A14" s="4" t="inlineStr">
        <is>
          <t>Line of credit, maximum borrowing amount</t>
        </is>
      </c>
      <c r="B14" s="7" t="n">
        <v>31</v>
      </c>
    </row>
    <row r="15">
      <c r="A15" s="4" t="inlineStr">
        <is>
          <t>Foreign Subsidiaries [Member] | Euro Interbank Offered Rate (EURIBOR) [Member]</t>
        </is>
      </c>
    </row>
    <row r="16">
      <c r="A16" s="3" t="inlineStr">
        <is>
          <t>Line of Credit Facility [Line Items]</t>
        </is>
      </c>
    </row>
    <row r="17">
      <c r="A17" s="4" t="inlineStr">
        <is>
          <t>Variable rate</t>
        </is>
      </c>
      <c r="B17" s="4" t="inlineStr">
        <is>
          <t>0.546%</t>
        </is>
      </c>
    </row>
    <row r="18">
      <c r="A18" s="4" t="inlineStr">
        <is>
          <t>Borrowing amount outstanding</t>
        </is>
      </c>
      <c r="B18" s="7" t="n">
        <v>0</v>
      </c>
      <c r="C18" s="7" t="n">
        <v>0</v>
      </c>
    </row>
    <row r="19">
      <c r="A19" s="4" t="inlineStr">
        <is>
          <t>Foreign Subsidiaries [Member] | Euro Interbank Offered Rate (EURIBOR) [Member] | Minimum [Member]</t>
        </is>
      </c>
    </row>
    <row r="20">
      <c r="A20" s="3" t="inlineStr">
        <is>
          <t>Line of Credit Facility [Line Items]</t>
        </is>
      </c>
    </row>
    <row r="21">
      <c r="A21" s="4" t="inlineStr">
        <is>
          <t>Basis spread over variable interest rate</t>
        </is>
      </c>
      <c r="B21" s="4" t="inlineStr">
        <is>
          <t>0.50%</t>
        </is>
      </c>
    </row>
    <row r="22">
      <c r="A22" s="4" t="inlineStr">
        <is>
          <t>Foreign Subsidiaries [Member] | Euro Interbank Offered Rate (EURIBOR) [Member] | Maximum [Member]</t>
        </is>
      </c>
    </row>
    <row r="23">
      <c r="A23" s="3" t="inlineStr">
        <is>
          <t>Line of Credit Facility [Line Items]</t>
        </is>
      </c>
    </row>
    <row r="24">
      <c r="A24" s="4" t="inlineStr">
        <is>
          <t>Basis spread over variable interest rate</t>
        </is>
      </c>
      <c r="B24" s="4" t="inlineStr">
        <is>
          <t>0.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47" customWidth="1" min="2" max="2"/>
  </cols>
  <sheetData>
    <row r="1">
      <c r="A1" s="1" t="inlineStr">
        <is>
          <t>Long-term Debt (Details) $ in Millions</t>
        </is>
      </c>
      <c r="B1" s="2" t="inlineStr">
        <is>
          <t>12 Months Ended</t>
        </is>
      </c>
    </row>
    <row r="2">
      <c r="B2" s="2" t="inlineStr">
        <is>
          <t>Dec. 31, 2020USD ($)</t>
        </is>
      </c>
    </row>
    <row r="3">
      <c r="A3" s="3" t="inlineStr">
        <is>
          <t>Line of Credit Facility [Line Items]</t>
        </is>
      </c>
    </row>
    <row r="4">
      <c r="A4" s="4" t="inlineStr">
        <is>
          <t>Long-term Debt, Maturities, 2020</t>
        </is>
      </c>
      <c r="B4" s="9" t="n">
        <v>14.6</v>
      </c>
    </row>
    <row r="5">
      <c r="A5" s="4" t="inlineStr">
        <is>
          <t>Long term debt maturity, description</t>
        </is>
      </c>
      <c r="B5" s="4" t="inlineStr">
        <is>
          <t>$1.1 million per year thereafter through 2033.</t>
        </is>
      </c>
    </row>
    <row r="6">
      <c r="A6" s="4" t="inlineStr">
        <is>
          <t>Loans Payable 1 [Member]</t>
        </is>
      </c>
    </row>
    <row r="7">
      <c r="A7" s="3" t="inlineStr">
        <is>
          <t>Line of Credit Facility [Line Items]</t>
        </is>
      </c>
    </row>
    <row r="8">
      <c r="A8" s="4" t="inlineStr">
        <is>
          <t>Term loan</t>
        </is>
      </c>
      <c r="B8" s="9" t="n">
        <v>13.4</v>
      </c>
    </row>
    <row r="9">
      <c r="A9" s="4" t="inlineStr">
        <is>
          <t>Bearing interest rate</t>
        </is>
      </c>
      <c r="B9" s="4" t="inlineStr">
        <is>
          <t>0.85%</t>
        </is>
      </c>
    </row>
    <row r="10">
      <c r="A10" s="4" t="inlineStr">
        <is>
          <t>Divabox [Member]</t>
        </is>
      </c>
    </row>
    <row r="11">
      <c r="A11" s="3" t="inlineStr">
        <is>
          <t>Line of Credit Facility [Line Items]</t>
        </is>
      </c>
    </row>
    <row r="12">
      <c r="A12" s="4" t="inlineStr">
        <is>
          <t>Acquisition percentage</t>
        </is>
      </c>
      <c r="B12" s="4" t="inlineStr">
        <is>
          <t>2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Details) - Schedule of long-term debt - USD ($) $ in Thousands</t>
        </is>
      </c>
      <c r="B1" s="2" t="inlineStr">
        <is>
          <t>Dec. 31, 2020</t>
        </is>
      </c>
      <c r="C1" s="2" t="inlineStr">
        <is>
          <t>Dec. 31, 2019</t>
        </is>
      </c>
    </row>
    <row r="2">
      <c r="A2" s="3" t="inlineStr">
        <is>
          <t>Line of Credit Facility [Line Items]</t>
        </is>
      </c>
    </row>
    <row r="3">
      <c r="A3" s="4" t="inlineStr">
        <is>
          <t>Loan payable</t>
        </is>
      </c>
      <c r="B3" s="7" t="n">
        <v>24706</v>
      </c>
      <c r="C3" s="7" t="n">
        <v>23060</v>
      </c>
    </row>
    <row r="4">
      <c r="A4" s="4" t="inlineStr">
        <is>
          <t>Less current maturities</t>
        </is>
      </c>
      <c r="B4" s="5" t="n">
        <v>14570</v>
      </c>
      <c r="C4" s="5" t="n">
        <v>12326</v>
      </c>
    </row>
    <row r="5">
      <c r="A5" s="4" t="inlineStr">
        <is>
          <t>Total</t>
        </is>
      </c>
      <c r="B5" s="5" t="n">
        <v>10136</v>
      </c>
      <c r="C5" s="5" t="n">
        <v>10734</v>
      </c>
    </row>
    <row r="6">
      <c r="A6" s="4" t="inlineStr">
        <is>
          <t>Loans Payable [Member]</t>
        </is>
      </c>
    </row>
    <row r="7">
      <c r="A7" s="3" t="inlineStr">
        <is>
          <t>Line of Credit Facility [Line Items]</t>
        </is>
      </c>
    </row>
    <row r="8">
      <c r="A8" s="4" t="inlineStr">
        <is>
          <t>Loan payable</t>
        </is>
      </c>
      <c r="B8" s="5" t="n">
        <v>11208</v>
      </c>
      <c r="C8" s="5" t="n">
        <v>11806</v>
      </c>
    </row>
    <row r="9">
      <c r="A9" s="4" t="inlineStr">
        <is>
          <t>Loans Payable 1 [Member]</t>
        </is>
      </c>
    </row>
    <row r="10">
      <c r="A10" s="3" t="inlineStr">
        <is>
          <t>Line of Credit Facility [Line Items]</t>
        </is>
      </c>
    </row>
    <row r="11">
      <c r="A11" s="4" t="inlineStr">
        <is>
          <t>Loan payable</t>
        </is>
      </c>
      <c r="B11" s="5" t="n">
        <v>13498</v>
      </c>
      <c r="C11" s="4" t="inlineStr">
        <is>
          <t xml:space="preserve"> </t>
        </is>
      </c>
    </row>
    <row r="12">
      <c r="A12" s="4" t="inlineStr">
        <is>
          <t>Loans Payable 2 [Member]</t>
        </is>
      </c>
    </row>
    <row r="13">
      <c r="A13" s="3" t="inlineStr">
        <is>
          <t>Line of Credit Facility [Line Items]</t>
        </is>
      </c>
    </row>
    <row r="14">
      <c r="A14" s="4" t="inlineStr">
        <is>
          <t>Loan payable</t>
        </is>
      </c>
      <c r="B14" s="4" t="inlineStr">
        <is>
          <t xml:space="preserve"> </t>
        </is>
      </c>
      <c r="C14" s="7" t="n">
        <v>112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Schedule of long-term debt (Parentheticals) $ in Millions</t>
        </is>
      </c>
      <c r="B1" s="2" t="inlineStr">
        <is>
          <t>12 Months Ended</t>
        </is>
      </c>
    </row>
    <row r="2">
      <c r="B2" s="2" t="inlineStr">
        <is>
          <t>Dec. 31, 2020USD ($)</t>
        </is>
      </c>
    </row>
    <row r="3">
      <c r="A3" s="4" t="inlineStr">
        <is>
          <t>Loans Payable [Member]</t>
        </is>
      </c>
    </row>
    <row r="4">
      <c r="A4" s="3" t="inlineStr">
        <is>
          <t>Line of Credit Facility [Line Items]</t>
        </is>
      </c>
    </row>
    <row r="5">
      <c r="A5" s="4" t="inlineStr">
        <is>
          <t>Loan payable (in Dollars)</t>
        </is>
      </c>
      <c r="B5" s="7" t="n">
        <v>15</v>
      </c>
    </row>
    <row r="6">
      <c r="A6" s="4" t="inlineStr">
        <is>
          <t>Installment amount (in Dollars)</t>
        </is>
      </c>
      <c r="B6" s="9" t="n">
        <v>1.1</v>
      </c>
    </row>
    <row r="7">
      <c r="A7" s="4" t="inlineStr">
        <is>
          <t>Number of installments</t>
        </is>
      </c>
      <c r="B7" s="5" t="n">
        <v>14</v>
      </c>
    </row>
    <row r="8">
      <c r="A8" s="4" t="inlineStr">
        <is>
          <t>Quarterly Installments</t>
        </is>
      </c>
      <c r="B8" s="4" t="inlineStr">
        <is>
          <t>Annual</t>
        </is>
      </c>
    </row>
    <row r="9">
      <c r="A9" s="4" t="inlineStr">
        <is>
          <t>Interest per annum</t>
        </is>
      </c>
      <c r="B9" s="4" t="inlineStr">
        <is>
          <t>4.10%</t>
        </is>
      </c>
    </row>
    <row r="10">
      <c r="A10" s="4" t="inlineStr">
        <is>
          <t>Loans Payable 1 [Member]</t>
        </is>
      </c>
    </row>
    <row r="11">
      <c r="A11" s="3" t="inlineStr">
        <is>
          <t>Line of Credit Facility [Line Items]</t>
        </is>
      </c>
    </row>
    <row r="12">
      <c r="A12" s="4" t="inlineStr">
        <is>
          <t>Loan payable (in Dollars)</t>
        </is>
      </c>
      <c r="B12" s="9" t="n">
        <v>13.4</v>
      </c>
    </row>
    <row r="13">
      <c r="A13" s="4" t="inlineStr">
        <is>
          <t>Interest per annum</t>
        </is>
      </c>
      <c r="B13" s="4" t="inlineStr">
        <is>
          <t>0.85%</t>
        </is>
      </c>
    </row>
    <row r="14">
      <c r="A14" s="4" t="inlineStr">
        <is>
          <t>Loans Payable 2 [Member]</t>
        </is>
      </c>
    </row>
    <row r="15">
      <c r="A15" s="3" t="inlineStr">
        <is>
          <t>Line of Credit Facility [Line Items]</t>
        </is>
      </c>
    </row>
    <row r="16">
      <c r="A16" s="4" t="inlineStr">
        <is>
          <t>Loan payable (in Dollars)</t>
        </is>
      </c>
      <c r="B16" s="7" t="n">
        <v>111</v>
      </c>
    </row>
    <row r="17">
      <c r="A17" s="4" t="inlineStr">
        <is>
          <t>Number of installments</t>
        </is>
      </c>
      <c r="B17" s="5" t="n">
        <v>20</v>
      </c>
    </row>
    <row r="18">
      <c r="A18" s="4" t="inlineStr">
        <is>
          <t>Quarterly Installments</t>
        </is>
      </c>
      <c r="B18" s="4" t="inlineStr">
        <is>
          <t>Quarterly</t>
        </is>
      </c>
    </row>
    <row r="19">
      <c r="A19" s="4" t="inlineStr">
        <is>
          <t>Interest per annum</t>
        </is>
      </c>
      <c r="B19" s="4" t="inlineStr">
        <is>
          <t>1.20%</t>
        </is>
      </c>
    </row>
    <row r="20">
      <c r="A20" s="4" t="inlineStr">
        <is>
          <t>Term</t>
        </is>
      </c>
      <c r="B20"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Commitmen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Weighted average remaining lease term</t>
        </is>
      </c>
      <c r="B4" s="4" t="inlineStr">
        <is>
          <t>5 years 3 months 18 days</t>
        </is>
      </c>
    </row>
    <row r="5">
      <c r="A5" s="4" t="inlineStr">
        <is>
          <t>Operating lease, weighted average discount rate</t>
        </is>
      </c>
      <c r="B5" s="4" t="inlineStr">
        <is>
          <t>3.00%</t>
        </is>
      </c>
    </row>
    <row r="6">
      <c r="A6" s="4" t="inlineStr">
        <is>
          <t>Operating lease of related to rental expenses</t>
        </is>
      </c>
      <c r="B6" s="9" t="n">
        <v>6.2</v>
      </c>
      <c r="C6" s="9" t="n">
        <v>7.5</v>
      </c>
      <c r="D6" s="7" t="n">
        <v>7</v>
      </c>
    </row>
    <row r="7">
      <c r="A7" s="4" t="inlineStr">
        <is>
          <t>Operating lease payments</t>
        </is>
      </c>
      <c r="B7" s="12" t="n">
        <v>5.6</v>
      </c>
    </row>
    <row r="8">
      <c r="A8" s="4" t="inlineStr">
        <is>
          <t>Noncash additions to operating lease assets</t>
        </is>
      </c>
      <c r="B8" s="9" t="n">
        <v>1.1</v>
      </c>
    </row>
    <row r="9">
      <c r="A9" s="4" t="inlineStr">
        <is>
          <t>License agreement, expiration description</t>
        </is>
      </c>
      <c r="B9" s="4" t="inlineStr">
        <is>
          <t>The
Company is party to a number of license and other agreements for the use of trademarks and rights in connection with the manufacture
and sale of its products expiring at various dates through 2033.</t>
        </is>
      </c>
    </row>
    <row r="10">
      <c r="A10" s="4" t="inlineStr">
        <is>
          <t>Royalty expense</t>
        </is>
      </c>
      <c r="B10" s="9" t="n">
        <v>41.1</v>
      </c>
      <c r="C10" s="7" t="n">
        <v>53</v>
      </c>
      <c r="D10" s="9" t="n">
        <v>48.9</v>
      </c>
    </row>
    <row r="11">
      <c r="A11" s="4" t="inlineStr">
        <is>
          <t>Royalty expense, percentage of net sales</t>
        </is>
      </c>
      <c r="B11" s="4" t="inlineStr">
        <is>
          <t>7.60%</t>
        </is>
      </c>
      <c r="C11" s="4" t="inlineStr">
        <is>
          <t>7.40%</t>
        </is>
      </c>
      <c r="D11" s="4" t="inlineStr">
        <is>
          <t>7.2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Commitments (Details) - Schedule of lease liabilities $ in Thousands</t>
        </is>
      </c>
      <c r="B1" s="2" t="inlineStr">
        <is>
          <t>Dec. 31, 2020USD ($)</t>
        </is>
      </c>
    </row>
    <row r="2">
      <c r="A2" s="3" t="inlineStr">
        <is>
          <t>Finite-Lived Intangible Assets [Line Items]</t>
        </is>
      </c>
    </row>
    <row r="3">
      <c r="A3" s="4" t="inlineStr">
        <is>
          <t>2021</t>
        </is>
      </c>
      <c r="B3" s="7" t="n">
        <v>5568</v>
      </c>
    </row>
    <row r="4">
      <c r="A4" s="4" t="inlineStr">
        <is>
          <t>2022</t>
        </is>
      </c>
      <c r="B4" s="5" t="n">
        <v>4958</v>
      </c>
    </row>
    <row r="5">
      <c r="A5" s="4" t="inlineStr">
        <is>
          <t>2023</t>
        </is>
      </c>
      <c r="B5" s="5" t="n">
        <v>4228</v>
      </c>
    </row>
    <row r="6">
      <c r="A6" s="4" t="inlineStr">
        <is>
          <t>2024</t>
        </is>
      </c>
      <c r="B6" s="5" t="n">
        <v>3999</v>
      </c>
    </row>
    <row r="7">
      <c r="A7" s="4" t="inlineStr">
        <is>
          <t>2025</t>
        </is>
      </c>
      <c r="B7" s="5" t="n">
        <v>2857</v>
      </c>
    </row>
    <row r="8">
      <c r="A8" s="4" t="inlineStr">
        <is>
          <t>Thereafter</t>
        </is>
      </c>
      <c r="B8" s="5" t="n">
        <v>7324</v>
      </c>
    </row>
    <row r="9">
      <c r="A9" s="4" t="inlineStr">
        <is>
          <t>Gross total</t>
        </is>
      </c>
      <c r="B9" s="5" t="n">
        <v>28934</v>
      </c>
    </row>
    <row r="10">
      <c r="A10" s="4" t="inlineStr">
        <is>
          <t>Less imputed interest (based on 3.0% weighted-average discount rate)</t>
        </is>
      </c>
      <c r="B10" s="5" t="n">
        <v>-2447</v>
      </c>
    </row>
    <row r="11">
      <c r="A11" s="4" t="inlineStr">
        <is>
          <t>Net Total</t>
        </is>
      </c>
      <c r="B11" s="7" t="n">
        <v>264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24" customWidth="1" min="7" max="7"/>
    <col width="13" customWidth="1" min="8" max="8"/>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Noncontrolling interest</t>
        </is>
      </c>
      <c r="H1" s="2" t="inlineStr">
        <is>
          <t>Total</t>
        </is>
      </c>
    </row>
    <row r="2">
      <c r="A2" s="4" t="inlineStr">
        <is>
          <t>Beginning Balance at Dec. 31, 2017</t>
        </is>
      </c>
      <c r="B2" s="7" t="n">
        <v>31</v>
      </c>
      <c r="C2" s="7" t="n">
        <v>66004</v>
      </c>
      <c r="D2" s="7" t="n">
        <v>422570</v>
      </c>
      <c r="E2" s="7" t="n">
        <v>-17832</v>
      </c>
      <c r="G2" s="7" t="n">
        <v>137339</v>
      </c>
    </row>
    <row r="3">
      <c r="A3" s="4" t="inlineStr">
        <is>
          <t>Foreign currency translation adjustment, net of tax</t>
        </is>
      </c>
      <c r="E3" s="5" t="n">
        <v>-15917</v>
      </c>
      <c r="G3" s="5" t="n">
        <v>-6638</v>
      </c>
    </row>
    <row r="4">
      <c r="A4" s="4" t="inlineStr">
        <is>
          <t>Transfer from other comprehensive income into earnings</t>
        </is>
      </c>
      <c r="E4" s="5" t="n">
        <v>-37</v>
      </c>
    </row>
    <row r="5">
      <c r="A5" s="4" t="inlineStr">
        <is>
          <t>Net derivative instrument gain (loss), net of tax</t>
        </is>
      </c>
      <c r="E5" s="5" t="n">
        <v>136</v>
      </c>
      <c r="G5" s="5" t="n">
        <v>39</v>
      </c>
      <c r="H5" s="7" t="n">
        <v>39</v>
      </c>
    </row>
    <row r="6">
      <c r="A6" s="4" t="inlineStr">
        <is>
          <t>Net income</t>
        </is>
      </c>
      <c r="D6" s="5" t="n">
        <v>53793</v>
      </c>
      <c r="G6" s="5" t="n">
        <v>15922</v>
      </c>
      <c r="H6" s="5" t="n">
        <v>69715</v>
      </c>
    </row>
    <row r="7">
      <c r="A7" s="4" t="inlineStr">
        <is>
          <t>Dividends</t>
        </is>
      </c>
      <c r="D7" s="5" t="n">
        <v>-28356</v>
      </c>
      <c r="G7" s="5" t="n">
        <v>-8706</v>
      </c>
    </row>
    <row r="8">
      <c r="A8" s="4" t="inlineStr">
        <is>
          <t>Shares issued upon exercise of stock options</t>
        </is>
      </c>
      <c r="B8" s="4" t="inlineStr">
        <is>
          <t xml:space="preserve"> </t>
        </is>
      </c>
      <c r="C8" s="5" t="n">
        <v>3406</v>
      </c>
    </row>
    <row r="9">
      <c r="A9" s="4" t="inlineStr">
        <is>
          <t>Share-based compensation</t>
        </is>
      </c>
      <c r="C9" s="5" t="n">
        <v>1132</v>
      </c>
      <c r="D9" s="5" t="n">
        <v>724</v>
      </c>
      <c r="G9" s="5" t="n">
        <v>419</v>
      </c>
    </row>
    <row r="10">
      <c r="A10" s="4" t="inlineStr">
        <is>
          <t>Purchase of subsidiary shares from noncontrolling interests</t>
        </is>
      </c>
      <c r="C10" s="5" t="n">
        <v>-572</v>
      </c>
      <c r="G10" s="5" t="n">
        <v>-236</v>
      </c>
    </row>
    <row r="11">
      <c r="A11" s="4" t="inlineStr">
        <is>
          <t>Transfer of subsidiary shares purchased</t>
        </is>
      </c>
      <c r="C11" s="4" t="inlineStr">
        <is>
          <t xml:space="preserve"> </t>
        </is>
      </c>
      <c r="G11" s="4" t="inlineStr">
        <is>
          <t xml:space="preserve"> </t>
        </is>
      </c>
    </row>
    <row r="12">
      <c r="A12" s="4" t="inlineStr">
        <is>
          <t>Ending Balance at Dec. 31, 2018</t>
        </is>
      </c>
      <c r="B12" s="5" t="n">
        <v>31</v>
      </c>
      <c r="C12" s="5" t="n">
        <v>69970</v>
      </c>
      <c r="D12" s="5" t="n">
        <v>448731</v>
      </c>
      <c r="E12" s="5" t="n">
        <v>-33650</v>
      </c>
      <c r="F12" s="7" t="n">
        <v>-37475</v>
      </c>
      <c r="G12" s="5" t="n">
        <v>138139</v>
      </c>
      <c r="H12" s="5" t="n">
        <v>585746</v>
      </c>
    </row>
    <row r="13">
      <c r="A13" s="4" t="inlineStr">
        <is>
          <t>Foreign currency translation adjustment, net of tax</t>
        </is>
      </c>
      <c r="E13" s="5" t="n">
        <v>-6119</v>
      </c>
      <c r="G13" s="5" t="n">
        <v>-2593</v>
      </c>
    </row>
    <row r="14">
      <c r="A14" s="4" t="inlineStr">
        <is>
          <t>Transfer from other comprehensive income into earnings</t>
        </is>
      </c>
      <c r="E14" s="5" t="n">
        <v>-136</v>
      </c>
    </row>
    <row r="15">
      <c r="A15" s="4" t="inlineStr">
        <is>
          <t>Net derivative instrument gain (loss), net of tax</t>
        </is>
      </c>
      <c r="E15" s="5" t="n">
        <v>52</v>
      </c>
      <c r="G15" s="5" t="n">
        <v>-30</v>
      </c>
      <c r="H15" s="5" t="n">
        <v>-30</v>
      </c>
    </row>
    <row r="16">
      <c r="A16" s="4" t="inlineStr">
        <is>
          <t>Net income</t>
        </is>
      </c>
      <c r="D16" s="5" t="n">
        <v>60249</v>
      </c>
      <c r="G16" s="5" t="n">
        <v>15821</v>
      </c>
      <c r="H16" s="5" t="n">
        <v>76070</v>
      </c>
    </row>
    <row r="17">
      <c r="A17" s="4" t="inlineStr">
        <is>
          <t>Dividends</t>
        </is>
      </c>
      <c r="D17" s="5" t="n">
        <v>-36349</v>
      </c>
      <c r="G17" s="5" t="n">
        <v>-9654</v>
      </c>
    </row>
    <row r="18">
      <c r="A18" s="4" t="inlineStr">
        <is>
          <t>Shares issued upon exercise of stock options</t>
        </is>
      </c>
      <c r="B18" s="4" t="inlineStr">
        <is>
          <t xml:space="preserve"> </t>
        </is>
      </c>
      <c r="C18" s="5" t="n">
        <v>4458</v>
      </c>
    </row>
    <row r="19">
      <c r="A19" s="4" t="inlineStr">
        <is>
          <t>Share-based compensation</t>
        </is>
      </c>
      <c r="C19" s="5" t="n">
        <v>1403</v>
      </c>
      <c r="D19" s="5" t="n">
        <v>2006</v>
      </c>
      <c r="G19" s="5" t="n">
        <v>231</v>
      </c>
    </row>
    <row r="20">
      <c r="A20" s="4" t="inlineStr">
        <is>
          <t>Purchase of subsidiary shares from noncontrolling interests</t>
        </is>
      </c>
      <c r="C20" s="5" t="n">
        <v>-5167</v>
      </c>
      <c r="G20" s="5" t="n">
        <v>-920</v>
      </c>
    </row>
    <row r="21">
      <c r="A21" s="4" t="inlineStr">
        <is>
          <t>Transfer of subsidiary shares purchased</t>
        </is>
      </c>
      <c r="C21" s="4" t="inlineStr">
        <is>
          <t xml:space="preserve"> </t>
        </is>
      </c>
      <c r="G21" s="4" t="inlineStr">
        <is>
          <t xml:space="preserve"> </t>
        </is>
      </c>
    </row>
    <row r="22">
      <c r="A22" s="4" t="inlineStr">
        <is>
          <t>Ending Balance at Dec. 31, 2019</t>
        </is>
      </c>
      <c r="B22" s="5" t="n">
        <v>31</v>
      </c>
      <c r="C22" s="5" t="n">
        <v>70664</v>
      </c>
      <c r="D22" s="5" t="n">
        <v>474637</v>
      </c>
      <c r="E22" s="5" t="n">
        <v>-39853</v>
      </c>
      <c r="F22" s="5" t="n">
        <v>-37475</v>
      </c>
      <c r="G22" s="5" t="n">
        <v>140994</v>
      </c>
      <c r="H22" s="5" t="n">
        <v>608998</v>
      </c>
    </row>
    <row r="23">
      <c r="A23" s="4" t="inlineStr">
        <is>
          <t>Foreign currency translation adjustment, net of tax</t>
        </is>
      </c>
      <c r="E23" s="5" t="n">
        <v>33908</v>
      </c>
      <c r="G23" s="5" t="n">
        <v>14004</v>
      </c>
    </row>
    <row r="24">
      <c r="A24" s="4" t="inlineStr">
        <is>
          <t>Transfer from other comprehensive income into earnings</t>
        </is>
      </c>
      <c r="E24" s="5" t="n">
        <v>-52</v>
      </c>
    </row>
    <row r="25">
      <c r="A25" s="4" t="inlineStr">
        <is>
          <t>Net derivative instrument gain (loss), net of tax</t>
        </is>
      </c>
      <c r="E25" s="4" t="inlineStr">
        <is>
          <t xml:space="preserve"> </t>
        </is>
      </c>
      <c r="G25" s="5" t="n">
        <v>-19</v>
      </c>
      <c r="H25" s="5" t="n">
        <v>-19</v>
      </c>
    </row>
    <row r="26">
      <c r="A26" s="4" t="inlineStr">
        <is>
          <t>Net income</t>
        </is>
      </c>
      <c r="D26" s="5" t="n">
        <v>38219</v>
      </c>
      <c r="G26" s="5" t="n">
        <v>11749</v>
      </c>
      <c r="H26" s="5" t="n">
        <v>49968</v>
      </c>
    </row>
    <row r="27">
      <c r="A27" s="4" t="inlineStr">
        <is>
          <t>Dividends</t>
        </is>
      </c>
      <c r="D27" s="5" t="n">
        <v>-10406</v>
      </c>
      <c r="G27" s="5" t="n">
        <v>-324</v>
      </c>
    </row>
    <row r="28">
      <c r="A28" s="4" t="inlineStr">
        <is>
          <t>Shares issued upon exercise of stock options</t>
        </is>
      </c>
      <c r="B28" s="5" t="n">
        <v>1</v>
      </c>
      <c r="C28" s="5" t="n">
        <v>2771</v>
      </c>
    </row>
    <row r="29">
      <c r="A29" s="4" t="inlineStr">
        <is>
          <t>Share-based compensation</t>
        </is>
      </c>
      <c r="C29" s="5" t="n">
        <v>1711</v>
      </c>
      <c r="D29" s="5" t="n">
        <v>1117</v>
      </c>
      <c r="G29" s="5" t="n">
        <v>350</v>
      </c>
    </row>
    <row r="30">
      <c r="A30" s="4" t="inlineStr">
        <is>
          <t>Purchase of subsidiary shares from noncontrolling interests</t>
        </is>
      </c>
      <c r="C30" s="4" t="inlineStr">
        <is>
          <t xml:space="preserve"> </t>
        </is>
      </c>
      <c r="G30" s="4" t="inlineStr">
        <is>
          <t xml:space="preserve"> </t>
        </is>
      </c>
    </row>
    <row r="31">
      <c r="A31" s="4" t="inlineStr">
        <is>
          <t>Transfer of subsidiary shares purchased</t>
        </is>
      </c>
      <c r="C31" s="5" t="n">
        <v>562</v>
      </c>
      <c r="G31" s="5" t="n">
        <v>-139</v>
      </c>
    </row>
    <row r="32">
      <c r="A32" s="4" t="inlineStr">
        <is>
          <t>Ending Balance at Dec. 31, 2020</t>
        </is>
      </c>
      <c r="B32" s="7" t="n">
        <v>32</v>
      </c>
      <c r="C32" s="7" t="n">
        <v>75708</v>
      </c>
      <c r="D32" s="7" t="n">
        <v>503567</v>
      </c>
      <c r="E32" s="7" t="n">
        <v>-5997</v>
      </c>
      <c r="F32" s="7" t="n">
        <v>-37475</v>
      </c>
      <c r="G32" s="7" t="n">
        <v>166615</v>
      </c>
      <c r="H32" s="7" t="n">
        <v>7024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Details) - Schedule of minimum annual advertising commitments annual royalties and other commitments $ in Thousands</t>
        </is>
      </c>
      <c r="B1" s="2" t="inlineStr">
        <is>
          <t>Dec. 31, 2020USD ($)</t>
        </is>
      </c>
    </row>
    <row r="2">
      <c r="A2" s="3" t="inlineStr">
        <is>
          <t>Finite-Lived Intangible Assets [Line Items]</t>
        </is>
      </c>
    </row>
    <row r="3">
      <c r="A3" s="4" t="inlineStr">
        <is>
          <t>2021</t>
        </is>
      </c>
      <c r="B3" s="7" t="n">
        <v>165506</v>
      </c>
    </row>
    <row r="4">
      <c r="A4" s="4" t="inlineStr">
        <is>
          <t>2022</t>
        </is>
      </c>
      <c r="B4" s="5" t="n">
        <v>164341</v>
      </c>
    </row>
    <row r="5">
      <c r="A5" s="4" t="inlineStr">
        <is>
          <t>2023</t>
        </is>
      </c>
      <c r="B5" s="5" t="n">
        <v>166508</v>
      </c>
    </row>
    <row r="6">
      <c r="A6" s="4" t="inlineStr">
        <is>
          <t>2024</t>
        </is>
      </c>
      <c r="B6" s="5" t="n">
        <v>159974</v>
      </c>
    </row>
    <row r="7">
      <c r="A7" s="4" t="inlineStr">
        <is>
          <t>2025</t>
        </is>
      </c>
      <c r="B7" s="5" t="n">
        <v>156293</v>
      </c>
    </row>
    <row r="8">
      <c r="A8" s="4" t="inlineStr">
        <is>
          <t>Thereafter</t>
        </is>
      </c>
      <c r="B8" s="5" t="n">
        <v>586342</v>
      </c>
    </row>
    <row r="9">
      <c r="A9" s="4" t="inlineStr">
        <is>
          <t>Total</t>
        </is>
      </c>
      <c r="B9" s="7" t="n">
        <v>13989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25" customWidth="1" min="6" max="6"/>
    <col width="14" customWidth="1" min="7" max="7"/>
    <col width="14" customWidth="1" min="8" max="8"/>
    <col width="14" customWidth="1" min="9" max="9"/>
    <col width="14" customWidth="1" min="10" max="10"/>
    <col width="14" customWidth="1" min="11" max="11"/>
  </cols>
  <sheetData>
    <row r="1">
      <c r="A1" s="1" t="inlineStr">
        <is>
          <t>Equity (Details) - USD ($)</t>
        </is>
      </c>
      <c r="B1" s="2" t="inlineStr">
        <is>
          <t>1 Months Ended</t>
        </is>
      </c>
      <c r="E1" s="2" t="inlineStr">
        <is>
          <t>3 Months Ended</t>
        </is>
      </c>
      <c r="F1" s="2" t="inlineStr">
        <is>
          <t>12 Months Ended</t>
        </is>
      </c>
    </row>
    <row r="2">
      <c r="B2" s="2" t="inlineStr">
        <is>
          <t>Mar. 31, 2020</t>
        </is>
      </c>
      <c r="C2" s="2" t="inlineStr">
        <is>
          <t>Oct. 31, 2019</t>
        </is>
      </c>
      <c r="D2" s="2" t="inlineStr">
        <is>
          <t>Sep. 30, 2016</t>
        </is>
      </c>
      <c r="E2" s="2" t="inlineStr">
        <is>
          <t>Mar. 31, 2020</t>
        </is>
      </c>
      <c r="F2" s="2" t="inlineStr">
        <is>
          <t>Dec. 31, 2020</t>
        </is>
      </c>
      <c r="G2" s="2" t="inlineStr">
        <is>
          <t>Dec. 31, 2019</t>
        </is>
      </c>
      <c r="H2" s="2" t="inlineStr">
        <is>
          <t>Dec. 31, 2018</t>
        </is>
      </c>
      <c r="I2" s="2" t="inlineStr">
        <is>
          <t>Mar. 31, 2021</t>
        </is>
      </c>
      <c r="J2" s="2" t="inlineStr">
        <is>
          <t>Feb. 28, 2021</t>
        </is>
      </c>
      <c r="K2" s="2" t="inlineStr">
        <is>
          <t>Sep. 30, 2019</t>
        </is>
      </c>
    </row>
    <row r="3">
      <c r="A3" s="3" t="inlineStr">
        <is>
          <t>Share-based Compensation Arrangement by Share-based Payment Award [Line Items]</t>
        </is>
      </c>
    </row>
    <row r="4">
      <c r="A4" s="4" t="inlineStr">
        <is>
          <t>Weighted average grant date fair value (in Dollars per share)</t>
        </is>
      </c>
      <c r="F4" s="6" t="n">
        <v>12.16</v>
      </c>
    </row>
    <row r="5">
      <c r="A5" s="4" t="inlineStr">
        <is>
          <t>Covid 19, description</t>
        </is>
      </c>
      <c r="B5" s="4" t="inlineStr">
        <is>
          <t>due to the potential impact on future net sales and operating results resulting from the COVID-19 pandemic, the estimated
number of shares to be distributed, after forfeited shares, was reduced from 142,571 to 82,162. As the Company
had already purchased shares in contemplation of the higher anticipated distribution, shares purchased in excess of the reduced
anticipated distribution were transferred to treasury shares at the Interparfums SA level.</t>
        </is>
      </c>
    </row>
    <row r="6">
      <c r="A6" s="4" t="inlineStr">
        <is>
          <t>Percentage of increase in annual dividend</t>
        </is>
      </c>
      <c r="C6" s="4" t="inlineStr">
        <is>
          <t>20.00%</t>
        </is>
      </c>
    </row>
    <row r="7">
      <c r="A7" s="4" t="inlineStr">
        <is>
          <t>Dividends payable, amount per share (in Dollars per share)</t>
        </is>
      </c>
      <c r="C7" s="6" t="n">
        <v>1.32</v>
      </c>
    </row>
    <row r="8">
      <c r="A8" s="4" t="inlineStr">
        <is>
          <t>Interparfums SA Subsidiary [Member]</t>
        </is>
      </c>
    </row>
    <row r="9">
      <c r="A9" s="3" t="inlineStr">
        <is>
          <t>Share-based Compensation Arrangement by Share-based Payment Award [Line Items]</t>
        </is>
      </c>
    </row>
    <row r="10">
      <c r="A10" s="4" t="inlineStr">
        <is>
          <t>Original cost of grant</t>
        </is>
      </c>
      <c r="D10" s="7" t="n">
        <v>3900000</v>
      </c>
    </row>
    <row r="11">
      <c r="A11" s="4" t="inlineStr">
        <is>
          <t>Revaluation resulted in reduction of cost, description</t>
        </is>
      </c>
      <c r="E11" s="4" t="inlineStr">
        <is>
          <t>The original cost of the grant was approximately $4.4 million, and the March 2020 revaluation
resulted in a reduction of the cost, to approximately $2.5 million.</t>
        </is>
      </c>
    </row>
    <row r="12">
      <c r="A12" s="4" t="inlineStr">
        <is>
          <t>Reduction of cost, net</t>
        </is>
      </c>
      <c r="E12" s="7" t="n">
        <v>300000</v>
      </c>
    </row>
    <row r="13">
      <c r="A13" s="4" t="inlineStr">
        <is>
          <t>Modification resulted revised cost</t>
        </is>
      </c>
      <c r="F13" s="7" t="n">
        <v>3800000</v>
      </c>
    </row>
    <row r="14">
      <c r="A14" s="4" t="inlineStr">
        <is>
          <t>Equity Option [Member]</t>
        </is>
      </c>
    </row>
    <row r="15">
      <c r="A15" s="3" t="inlineStr">
        <is>
          <t>Share-based Compensation Arrangement by Share-based Payment Award [Line Items]</t>
        </is>
      </c>
    </row>
    <row r="16">
      <c r="A16" s="4" t="inlineStr">
        <is>
          <t>Fair value of shares vested</t>
        </is>
      </c>
      <c r="F16" s="5" t="n">
        <v>1700000</v>
      </c>
      <c r="G16" s="7" t="n">
        <v>1400000</v>
      </c>
    </row>
    <row r="17">
      <c r="A17" s="4" t="inlineStr">
        <is>
          <t>Aggregate intrinsic value of options outstanding</t>
        </is>
      </c>
      <c r="F17" s="9" t="n">
        <v>8.699999999999999</v>
      </c>
    </row>
    <row r="18">
      <c r="A18" s="4" t="inlineStr">
        <is>
          <t>Term</t>
        </is>
      </c>
      <c r="F18" s="4" t="inlineStr">
        <is>
          <t>5 years</t>
        </is>
      </c>
    </row>
    <row r="19">
      <c r="A19" s="4" t="inlineStr">
        <is>
          <t>Weighted average grant date fair value (in Dollars per share)</t>
        </is>
      </c>
      <c r="F19" s="6" t="n">
        <v>12.16</v>
      </c>
      <c r="G19" s="6" t="n">
        <v>14.14</v>
      </c>
      <c r="H19" s="6" t="n">
        <v>14.31</v>
      </c>
    </row>
    <row r="20">
      <c r="A20" s="4" t="inlineStr">
        <is>
          <t>Options exercisable, weighted average exercise price (in Dollars per share)</t>
        </is>
      </c>
      <c r="F20" s="6" t="n">
        <v>43.35</v>
      </c>
    </row>
    <row r="21">
      <c r="A21" s="4" t="inlineStr">
        <is>
          <t>Weighted average remaining contractual life of options outstanding, options exercisable</t>
        </is>
      </c>
      <c r="F21" s="4" t="inlineStr">
        <is>
          <t>2 years 7 months 17 days</t>
        </is>
      </c>
    </row>
    <row r="22">
      <c r="A22" s="4" t="inlineStr">
        <is>
          <t>Aggregate intrinsic value of exercisable options</t>
        </is>
      </c>
      <c r="F22" s="7" t="n">
        <v>6900000</v>
      </c>
    </row>
    <row r="23">
      <c r="A23" s="4" t="inlineStr">
        <is>
          <t>Equity Option [Member]</t>
        </is>
      </c>
    </row>
    <row r="24">
      <c r="A24" s="3" t="inlineStr">
        <is>
          <t>Share-based Compensation Arrangement by Share-based Payment Award [Line Items]</t>
        </is>
      </c>
    </row>
    <row r="25">
      <c r="A25" s="4" t="inlineStr">
        <is>
          <t>Number of shares available for grant (in Shares)</t>
        </is>
      </c>
      <c r="F25" s="5" t="n">
        <v>580715</v>
      </c>
    </row>
    <row r="26">
      <c r="A26" s="4" t="inlineStr">
        <is>
          <t>Aggregate intrinsic value of options outstanding</t>
        </is>
      </c>
      <c r="F26" s="9" t="n">
        <v>4.4</v>
      </c>
    </row>
    <row r="27">
      <c r="A27" s="4" t="inlineStr">
        <is>
          <t>Maximum [Member] | Equity Option [Member]</t>
        </is>
      </c>
    </row>
    <row r="28">
      <c r="A28" s="3" t="inlineStr">
        <is>
          <t>Share-based Compensation Arrangement by Share-based Payment Award [Line Items]</t>
        </is>
      </c>
    </row>
    <row r="29">
      <c r="A29" s="4" t="inlineStr">
        <is>
          <t>Share-based compensation arrangement by share-based payment award, award vesting period</t>
        </is>
      </c>
      <c r="F29" s="4" t="inlineStr">
        <is>
          <t>5 years</t>
        </is>
      </c>
    </row>
    <row r="30">
      <c r="A30" s="4" t="inlineStr">
        <is>
          <t>Minimum [Member] | Equity Option [Member]</t>
        </is>
      </c>
    </row>
    <row r="31">
      <c r="A31" s="3" t="inlineStr">
        <is>
          <t>Share-based Compensation Arrangement by Share-based Payment Award [Line Items]</t>
        </is>
      </c>
    </row>
    <row r="32">
      <c r="A32" s="4" t="inlineStr">
        <is>
          <t>Share-based compensation arrangement by share-based payment award, award vesting period</t>
        </is>
      </c>
      <c r="F32" s="4" t="inlineStr">
        <is>
          <t>4 years</t>
        </is>
      </c>
    </row>
    <row r="33">
      <c r="A33" s="4" t="inlineStr">
        <is>
          <t>Subsequent Event [Member]</t>
        </is>
      </c>
    </row>
    <row r="34">
      <c r="A34" s="3" t="inlineStr">
        <is>
          <t>Share-based Compensation Arrangement by Share-based Payment Award [Line Items]</t>
        </is>
      </c>
    </row>
    <row r="35">
      <c r="A35" s="4" t="inlineStr">
        <is>
          <t>Dividends payable, amount per share (in Dollars per share)</t>
        </is>
      </c>
      <c r="I35" s="6" t="n">
        <v>0.25</v>
      </c>
    </row>
    <row r="36">
      <c r="A36" s="4" t="inlineStr">
        <is>
          <t>Interparfums SA Subsidiary [Member]</t>
        </is>
      </c>
    </row>
    <row r="37">
      <c r="A37" s="3" t="inlineStr">
        <is>
          <t>Share-based Compensation Arrangement by Share-based Payment Award [Line Items]</t>
        </is>
      </c>
    </row>
    <row r="38">
      <c r="A38" s="4" t="inlineStr">
        <is>
          <t>Share based payment percentage</t>
        </is>
      </c>
      <c r="D38" s="4" t="inlineStr">
        <is>
          <t>73.00%</t>
        </is>
      </c>
    </row>
    <row r="39">
      <c r="A39" s="4" t="inlineStr">
        <is>
          <t>Adjusted for stock splits (in Shares)</t>
        </is>
      </c>
      <c r="F39" s="5" t="n">
        <v>132032</v>
      </c>
    </row>
    <row r="40">
      <c r="A40" s="4" t="inlineStr">
        <is>
          <t>Interparfums SA Subsidiary [Member] | Employees [Member]</t>
        </is>
      </c>
    </row>
    <row r="41">
      <c r="A41" s="3" t="inlineStr">
        <is>
          <t>Share-based Compensation Arrangement by Share-based Payment Award [Line Items]</t>
        </is>
      </c>
    </row>
    <row r="42">
      <c r="A42" s="4" t="inlineStr">
        <is>
          <t>Adjusted for stock splits (in Shares)</t>
        </is>
      </c>
      <c r="H42" s="5" t="n">
        <v>26600</v>
      </c>
    </row>
    <row r="43">
      <c r="A43" s="4" t="inlineStr">
        <is>
          <t>Employees [Member]</t>
        </is>
      </c>
    </row>
    <row r="44">
      <c r="A44" s="3" t="inlineStr">
        <is>
          <t>Share-based Compensation Arrangement by Share-based Payment Award [Line Items]</t>
        </is>
      </c>
    </row>
    <row r="45">
      <c r="A45" s="4" t="inlineStr">
        <is>
          <t>Adjusted Stock share splits (in Shares)</t>
        </is>
      </c>
      <c r="K45" s="5" t="n">
        <v>172851</v>
      </c>
    </row>
    <row r="46">
      <c r="A46" s="4" t="inlineStr">
        <is>
          <t>Employees [Member] | Interparfums SA Subsidiary [Member]</t>
        </is>
      </c>
    </row>
    <row r="47">
      <c r="A47" s="3" t="inlineStr">
        <is>
          <t>Share-based Compensation Arrangement by Share-based Payment Award [Line Items]</t>
        </is>
      </c>
    </row>
    <row r="48">
      <c r="A48" s="4" t="inlineStr">
        <is>
          <t>Adjusted for stock splits (in Shares)</t>
        </is>
      </c>
      <c r="D48" s="5" t="n">
        <v>15100</v>
      </c>
    </row>
    <row r="49">
      <c r="A49" s="4" t="inlineStr">
        <is>
          <t>Officers And Managers [Member] | Interparfums SA Subsidiary [Member]</t>
        </is>
      </c>
    </row>
    <row r="50">
      <c r="A50" s="3" t="inlineStr">
        <is>
          <t>Share-based Compensation Arrangement by Share-based Payment Award [Line Items]</t>
        </is>
      </c>
    </row>
    <row r="51">
      <c r="A51" s="4" t="inlineStr">
        <is>
          <t>Aggregate intrinsic value of options outstanding</t>
        </is>
      </c>
      <c r="D51" s="7" t="n">
        <v>133000</v>
      </c>
    </row>
    <row r="52">
      <c r="A52" s="4" t="inlineStr">
        <is>
          <t>Adjusted for stock splits (in Shares)</t>
        </is>
      </c>
      <c r="H52" s="5" t="n">
        <v>133000</v>
      </c>
    </row>
    <row r="53">
      <c r="A53" s="4" t="inlineStr">
        <is>
          <t>Board of Directos [Member] | Subsequent Event [Member]</t>
        </is>
      </c>
    </row>
    <row r="54">
      <c r="A54" s="3" t="inlineStr">
        <is>
          <t>Share-based Compensation Arrangement by Share-based Payment Award [Line Items]</t>
        </is>
      </c>
    </row>
    <row r="55">
      <c r="A55" s="4" t="inlineStr">
        <is>
          <t>Dividends payable, amount per share (in Dollars per share)</t>
        </is>
      </c>
      <c r="J55" s="7" t="n">
        <v>1</v>
      </c>
    </row>
  </sheetData>
  <mergeCells count="3">
    <mergeCell ref="A1:A2"/>
    <mergeCell ref="B1:D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Details) - Schedule of nonvested share activity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beginning of year</t>
        </is>
      </c>
      <c r="B4" s="5" t="n">
        <v>514210</v>
      </c>
    </row>
    <row r="5">
      <c r="A5" s="4" t="inlineStr">
        <is>
          <t>Weighted Average Grant Date Fair Value, beginning of year</t>
        </is>
      </c>
      <c r="B5" s="6" t="n">
        <v>12.36</v>
      </c>
    </row>
    <row r="6">
      <c r="A6" s="4" t="inlineStr">
        <is>
          <t>Number of Shares, granted</t>
        </is>
      </c>
      <c r="B6" s="5" t="n">
        <v>9000</v>
      </c>
      <c r="C6" s="5" t="n">
        <v>194050</v>
      </c>
      <c r="D6" s="5" t="n">
        <v>196350</v>
      </c>
    </row>
    <row r="7">
      <c r="A7" s="4" t="inlineStr">
        <is>
          <t>Weighted Average Grant Date Fair Value, granted</t>
        </is>
      </c>
      <c r="B7" s="6" t="n">
        <v>12.16</v>
      </c>
    </row>
    <row r="8">
      <c r="A8" s="4" t="inlineStr">
        <is>
          <t>Number of Shares, vested or forfeited</t>
        </is>
      </c>
      <c r="B8" s="5" t="n">
        <v>-169420</v>
      </c>
    </row>
    <row r="9">
      <c r="A9" s="4" t="inlineStr">
        <is>
          <t>Weighted Average Grant Date Fair Value, vested or forfeited</t>
        </is>
      </c>
      <c r="B9" s="6" t="n">
        <v>11.09</v>
      </c>
    </row>
    <row r="10">
      <c r="A10" s="4" t="inlineStr">
        <is>
          <t>Number of Shares, end of year</t>
        </is>
      </c>
      <c r="B10" s="5" t="n">
        <v>353790</v>
      </c>
      <c r="C10" s="5" t="n">
        <v>514210</v>
      </c>
    </row>
    <row r="11">
      <c r="A11" s="4" t="inlineStr">
        <is>
          <t>Weighted Average Grant Date Fair Value, end of year</t>
        </is>
      </c>
      <c r="B11" s="6" t="n">
        <v>12.96</v>
      </c>
      <c r="C11" s="6" t="n">
        <v>12.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effect of share-based payment expenses - Operating Income (Loss) [Member]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come before income taxes</t>
        </is>
      </c>
      <c r="B4" s="7" t="n">
        <v>3030</v>
      </c>
      <c r="C4" s="7" t="n">
        <v>3390</v>
      </c>
      <c r="D4" s="7" t="n">
        <v>2200</v>
      </c>
    </row>
    <row r="5">
      <c r="A5" s="4" t="inlineStr">
        <is>
          <t>Net income attributable to Inter Parfums, Inc.</t>
        </is>
      </c>
      <c r="B5" s="7" t="n">
        <v>2040</v>
      </c>
      <c r="C5" s="7" t="n">
        <v>2060</v>
      </c>
      <c r="D5" s="7" t="n">
        <v>1390</v>
      </c>
    </row>
    <row r="6">
      <c r="A6" s="4" t="inlineStr">
        <is>
          <t>Diluted earnings per share attributable to Inter Parfums, Inc. (in Dollars per share)</t>
        </is>
      </c>
      <c r="B6" s="6" t="n">
        <v>0.06</v>
      </c>
      <c r="C6" s="6" t="n">
        <v>0.07000000000000001</v>
      </c>
      <c r="D6" s="6" t="n">
        <v>0.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Details) - Schedule of stock options, activity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shares under option - beginning of year</t>
        </is>
      </c>
      <c r="B4" s="5" t="n">
        <v>815800</v>
      </c>
      <c r="C4" s="5" t="n">
        <v>776171</v>
      </c>
      <c r="D4" s="5" t="n">
        <v>730980</v>
      </c>
    </row>
    <row r="5">
      <c r="A5" s="4" t="inlineStr">
        <is>
          <t>Weighted average exercise price shares under option - beginning of year</t>
        </is>
      </c>
      <c r="B5" s="6" t="n">
        <v>49.89</v>
      </c>
      <c r="C5" s="6" t="n">
        <v>41.33</v>
      </c>
      <c r="D5" s="6" t="n">
        <v>31.92</v>
      </c>
    </row>
    <row r="6">
      <c r="A6" s="4" t="inlineStr">
        <is>
          <t>Options granted</t>
        </is>
      </c>
      <c r="B6" s="5" t="n">
        <v>9000</v>
      </c>
      <c r="C6" s="5" t="n">
        <v>194050</v>
      </c>
      <c r="D6" s="5" t="n">
        <v>196350</v>
      </c>
    </row>
    <row r="7">
      <c r="A7" s="4" t="inlineStr">
        <is>
          <t>Weighted average exercise price options granted</t>
        </is>
      </c>
      <c r="B7" s="6" t="n">
        <v>69.11</v>
      </c>
      <c r="C7" s="6" t="n">
        <v>72.89</v>
      </c>
      <c r="D7" s="6" t="n">
        <v>63.91</v>
      </c>
    </row>
    <row r="8">
      <c r="A8" s="4" t="inlineStr">
        <is>
          <t>Options exercised</t>
        </is>
      </c>
      <c r="B8" s="5" t="n">
        <v>-95570</v>
      </c>
      <c r="C8" s="5" t="n">
        <v>-130891</v>
      </c>
      <c r="D8" s="5" t="n">
        <v>-140579</v>
      </c>
    </row>
    <row r="9">
      <c r="A9" s="4" t="inlineStr">
        <is>
          <t>Weighted average exercise price options exercised</t>
        </is>
      </c>
      <c r="B9" s="6" t="n">
        <v>28.99</v>
      </c>
      <c r="C9" s="6" t="n">
        <v>34.06</v>
      </c>
      <c r="D9" s="6" t="n">
        <v>24.21</v>
      </c>
    </row>
    <row r="10">
      <c r="A10" s="4" t="inlineStr">
        <is>
          <t>Options forfeited</t>
        </is>
      </c>
      <c r="B10" s="5" t="n">
        <v>-16020</v>
      </c>
      <c r="C10" s="5" t="n">
        <v>-23530</v>
      </c>
      <c r="D10" s="5" t="n">
        <v>-10580</v>
      </c>
    </row>
    <row r="11">
      <c r="A11" s="4" t="inlineStr">
        <is>
          <t>Weighted average exercise price options forfeited</t>
        </is>
      </c>
      <c r="B11" s="6" t="n">
        <v>58.38</v>
      </c>
      <c r="C11" s="6" t="n">
        <v>45.48</v>
      </c>
      <c r="D11" s="6" t="n">
        <v>37.64</v>
      </c>
    </row>
    <row r="12">
      <c r="A12" s="4" t="inlineStr">
        <is>
          <t>Options shares under option - end of year</t>
        </is>
      </c>
      <c r="B12" s="5" t="n">
        <v>713210</v>
      </c>
      <c r="C12" s="5" t="n">
        <v>815800</v>
      </c>
      <c r="D12" s="5" t="n">
        <v>776171</v>
      </c>
    </row>
    <row r="13">
      <c r="A13" s="4" t="inlineStr">
        <is>
          <t>Weighted average exercise price shares under option - end of year</t>
        </is>
      </c>
      <c r="B13" s="6" t="n">
        <v>52.74</v>
      </c>
      <c r="C13" s="6" t="n">
        <v>49.89</v>
      </c>
      <c r="D13" s="6" t="n">
        <v>41.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Details) - Schedule of valuation assumptions in black-scholes pricing</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expected stock-price volatility</t>
        </is>
      </c>
      <c r="B4" s="4" t="inlineStr">
        <is>
          <t>25.00%</t>
        </is>
      </c>
      <c r="C4" s="4" t="inlineStr">
        <is>
          <t>25.00%</t>
        </is>
      </c>
      <c r="D4" s="4" t="inlineStr">
        <is>
          <t>27.00%</t>
        </is>
      </c>
    </row>
    <row r="5">
      <c r="A5" s="4" t="inlineStr">
        <is>
          <t>Weighted-average expected option life</t>
        </is>
      </c>
      <c r="B5" s="4" t="inlineStr">
        <is>
          <t>5 years</t>
        </is>
      </c>
      <c r="C5" s="4" t="inlineStr">
        <is>
          <t>5 years</t>
        </is>
      </c>
      <c r="D5" s="4" t="inlineStr">
        <is>
          <t>5 years</t>
        </is>
      </c>
    </row>
    <row r="6">
      <c r="A6" s="4" t="inlineStr">
        <is>
          <t>Weighted-average risk-free interest rate</t>
        </is>
      </c>
      <c r="B6" s="4" t="inlineStr">
        <is>
          <t>1.40%</t>
        </is>
      </c>
      <c r="C6" s="4" t="inlineStr">
        <is>
          <t>1.70%</t>
        </is>
      </c>
      <c r="D6" s="4" t="inlineStr">
        <is>
          <t>2.50%</t>
        </is>
      </c>
    </row>
    <row r="7">
      <c r="A7" s="4" t="inlineStr">
        <is>
          <t>Weighted-average dividend yield</t>
        </is>
      </c>
      <c r="B7" s="4" t="inlineStr">
        <is>
          <t>2.50%</t>
        </is>
      </c>
      <c r="C7" s="4" t="inlineStr">
        <is>
          <t>2.00%</t>
        </is>
      </c>
      <c r="D7" s="4" t="inlineStr">
        <is>
          <t>2.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cash proceeds received from share-based payment award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roceeds from stock options exercised</t>
        </is>
      </c>
      <c r="B4" s="7" t="n">
        <v>2771</v>
      </c>
      <c r="C4" s="7" t="n">
        <v>4458</v>
      </c>
      <c r="D4" s="7" t="n">
        <v>3406</v>
      </c>
    </row>
    <row r="5">
      <c r="A5" s="4" t="inlineStr">
        <is>
          <t>Tax benefits</t>
        </is>
      </c>
      <c r="B5" s="5" t="n">
        <v>400</v>
      </c>
      <c r="C5" s="5" t="n">
        <v>690</v>
      </c>
      <c r="D5" s="5" t="n">
        <v>807</v>
      </c>
    </row>
    <row r="6">
      <c r="A6" s="4" t="inlineStr">
        <is>
          <t>Intrinsic value of stock options exercised</t>
        </is>
      </c>
      <c r="B6" s="7" t="n">
        <v>2873</v>
      </c>
      <c r="C6" s="7" t="n">
        <v>4520</v>
      </c>
      <c r="D6" s="7" t="n">
        <v>43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5" customWidth="1" min="1" max="1"/>
    <col width="30" customWidth="1" min="2" max="2"/>
  </cols>
  <sheetData>
    <row r="1">
      <c r="A1" s="1" t="inlineStr">
        <is>
          <t>Equity (Details) - Schedule of additional stock option information</t>
        </is>
      </c>
      <c r="B1" s="2" t="inlineStr">
        <is>
          <t>12 Months Ended</t>
        </is>
      </c>
    </row>
    <row r="2">
      <c r="B2" s="2" t="inlineStr">
        <is>
          <t>Dec. 31, 2020$ / sharesshares</t>
        </is>
      </c>
    </row>
    <row r="3">
      <c r="A3" s="3" t="inlineStr">
        <is>
          <t>Share-based Payment Arrangement, Option, Exercise Price Range [Line Items]</t>
        </is>
      </c>
    </row>
    <row r="4">
      <c r="A4" s="4" t="inlineStr">
        <is>
          <t>Number outstanding</t>
        </is>
      </c>
      <c r="B4" s="5" t="n">
        <v>713210</v>
      </c>
    </row>
    <row r="5">
      <c r="A5" s="4" t="inlineStr">
        <is>
          <t>Options outstanding weighted average remaining contractual life</t>
        </is>
      </c>
      <c r="B5" s="4" t="inlineStr">
        <is>
          <t>3 years 4 months 2 days</t>
        </is>
      </c>
    </row>
    <row r="6">
      <c r="A6" s="4" t="inlineStr">
        <is>
          <t>Options exercisable</t>
        </is>
      </c>
      <c r="B6" s="5" t="n">
        <v>359420</v>
      </c>
    </row>
    <row r="7">
      <c r="A7" s="4" t="inlineStr">
        <is>
          <t>Exercise Price Range One [Member]</t>
        </is>
      </c>
    </row>
    <row r="8">
      <c r="A8" s="3" t="inlineStr">
        <is>
          <t>Share-based Payment Arrangement, Option, Exercise Price Range [Line Items]</t>
        </is>
      </c>
    </row>
    <row r="9">
      <c r="A9" s="4" t="inlineStr">
        <is>
          <t>Number outstanding</t>
        </is>
      </c>
      <c r="B9" s="5" t="n">
        <v>93220</v>
      </c>
    </row>
    <row r="10">
      <c r="A10" s="4" t="inlineStr">
        <is>
          <t>Options outstanding weighted average remaining contractual life</t>
        </is>
      </c>
      <c r="B10" s="4" t="inlineStr">
        <is>
          <t>11 months 12 days</t>
        </is>
      </c>
    </row>
    <row r="11">
      <c r="A11" s="4" t="inlineStr">
        <is>
          <t>Options exercisable</t>
        </is>
      </c>
      <c r="B11" s="5" t="n">
        <v>93220</v>
      </c>
    </row>
    <row r="12">
      <c r="A12" s="4" t="inlineStr">
        <is>
          <t>Exercise Price Range One [Member] | Minimum [Member]</t>
        </is>
      </c>
    </row>
    <row r="13">
      <c r="A13" s="3" t="inlineStr">
        <is>
          <t>Share-based Payment Arrangement, Option, Exercise Price Range [Line Items]</t>
        </is>
      </c>
    </row>
    <row r="14">
      <c r="A14" s="4" t="inlineStr">
        <is>
          <t>Exercise price range (in Dollars per share) | $ / shares</t>
        </is>
      </c>
      <c r="B14" s="6" t="n">
        <v>23.61</v>
      </c>
    </row>
    <row r="15">
      <c r="A15" s="4" t="inlineStr">
        <is>
          <t>Exercise Price Range One [Member] | Maximum [Member]</t>
        </is>
      </c>
    </row>
    <row r="16">
      <c r="A16" s="3" t="inlineStr">
        <is>
          <t>Share-based Payment Arrangement, Option, Exercise Price Range [Line Items]</t>
        </is>
      </c>
    </row>
    <row r="17">
      <c r="A17" s="4" t="inlineStr">
        <is>
          <t>Exercise price range (in Dollars per share) | $ / shares</t>
        </is>
      </c>
      <c r="B17" s="6" t="n">
        <v>26.4</v>
      </c>
    </row>
    <row r="18">
      <c r="A18" s="4" t="inlineStr">
        <is>
          <t>Exercise Price Range Two [Member]</t>
        </is>
      </c>
    </row>
    <row r="19">
      <c r="A19" s="3" t="inlineStr">
        <is>
          <t>Share-based Payment Arrangement, Option, Exercise Price Range [Line Items]</t>
        </is>
      </c>
    </row>
    <row r="20">
      <c r="A20" s="4" t="inlineStr">
        <is>
          <t>Number outstanding</t>
        </is>
      </c>
      <c r="B20" s="5" t="n">
        <v>102250</v>
      </c>
    </row>
    <row r="21">
      <c r="A21" s="4" t="inlineStr">
        <is>
          <t>Options outstanding weighted average remaining contractual life</t>
        </is>
      </c>
      <c r="B21" s="4" t="inlineStr">
        <is>
          <t>1 year 11 months 19 days</t>
        </is>
      </c>
    </row>
    <row r="22">
      <c r="A22" s="4" t="inlineStr">
        <is>
          <t>Options exercisable</t>
        </is>
      </c>
      <c r="B22" s="5" t="n">
        <v>77340</v>
      </c>
    </row>
    <row r="23">
      <c r="A23" s="4" t="inlineStr">
        <is>
          <t>Exercise Price Range Two [Member] | Minimum [Member]</t>
        </is>
      </c>
    </row>
    <row r="24">
      <c r="A24" s="3" t="inlineStr">
        <is>
          <t>Share-based Payment Arrangement, Option, Exercise Price Range [Line Items]</t>
        </is>
      </c>
    </row>
    <row r="25">
      <c r="A25" s="4" t="inlineStr">
        <is>
          <t>Exercise price range (in Dollars per share) | $ / shares</t>
        </is>
      </c>
      <c r="B25" s="6" t="n">
        <v>32.83</v>
      </c>
    </row>
    <row r="26">
      <c r="A26" s="4" t="inlineStr">
        <is>
          <t>Exercise Price Range Two [Member] | Maximum [Member]</t>
        </is>
      </c>
    </row>
    <row r="27">
      <c r="A27" s="3" t="inlineStr">
        <is>
          <t>Share-based Payment Arrangement, Option, Exercise Price Range [Line Items]</t>
        </is>
      </c>
    </row>
    <row r="28">
      <c r="A28" s="4" t="inlineStr">
        <is>
          <t>Exercise price range (in Dollars per share) | $ / shares</t>
        </is>
      </c>
      <c r="B28" s="6" t="n">
        <v>33.95</v>
      </c>
    </row>
    <row r="29">
      <c r="A29" s="4" t="inlineStr">
        <is>
          <t>Exercise Price Range Three Member]</t>
        </is>
      </c>
    </row>
    <row r="30">
      <c r="A30" s="3" t="inlineStr">
        <is>
          <t>Share-based Payment Arrangement, Option, Exercise Price Range [Line Items]</t>
        </is>
      </c>
    </row>
    <row r="31">
      <c r="A31" s="4" t="inlineStr">
        <is>
          <t>Number outstanding</t>
        </is>
      </c>
      <c r="B31" s="5" t="n">
        <v>151040</v>
      </c>
    </row>
    <row r="32">
      <c r="A32" s="4" t="inlineStr">
        <is>
          <t>Options outstanding weighted average remaining contractual life</t>
        </is>
      </c>
      <c r="B32" s="4" t="inlineStr">
        <is>
          <t>2 years 11 months 12 days</t>
        </is>
      </c>
    </row>
    <row r="33">
      <c r="A33" s="4" t="inlineStr">
        <is>
          <t>Options exercisable</t>
        </is>
      </c>
      <c r="B33" s="5" t="n">
        <v>83540</v>
      </c>
    </row>
    <row r="34">
      <c r="A34" s="4" t="inlineStr">
        <is>
          <t>Exercise Price Range Three Member] | Minimum [Member]</t>
        </is>
      </c>
    </row>
    <row r="35">
      <c r="A35" s="3" t="inlineStr">
        <is>
          <t>Share-based Payment Arrangement, Option, Exercise Price Range [Line Items]</t>
        </is>
      </c>
    </row>
    <row r="36">
      <c r="A36" s="4" t="inlineStr">
        <is>
          <t>Exercise price range (in Dollars per share) | $ / shares</t>
        </is>
      </c>
      <c r="B36" s="6" t="n">
        <v>40.15</v>
      </c>
    </row>
    <row r="37">
      <c r="A37" s="4" t="inlineStr">
        <is>
          <t>Exercise Price Range Three Member] | Maximum [Member]</t>
        </is>
      </c>
    </row>
    <row r="38">
      <c r="A38" s="3" t="inlineStr">
        <is>
          <t>Share-based Payment Arrangement, Option, Exercise Price Range [Line Items]</t>
        </is>
      </c>
    </row>
    <row r="39">
      <c r="A39" s="4" t="inlineStr">
        <is>
          <t>Exercise price range (in Dollars per share) | $ / shares</t>
        </is>
      </c>
      <c r="B39" s="6" t="n">
        <v>46.9</v>
      </c>
    </row>
    <row r="40">
      <c r="A40" s="4" t="inlineStr">
        <is>
          <t>Exercise Price Range Four Member]</t>
        </is>
      </c>
    </row>
    <row r="41">
      <c r="A41" s="3" t="inlineStr">
        <is>
          <t>Share-based Payment Arrangement, Option, Exercise Price Range [Line Items]</t>
        </is>
      </c>
    </row>
    <row r="42">
      <c r="A42" s="4" t="inlineStr">
        <is>
          <t>Number outstanding</t>
        </is>
      </c>
      <c r="B42" s="5" t="n">
        <v>184800</v>
      </c>
    </row>
    <row r="43">
      <c r="A43" s="4" t="inlineStr">
        <is>
          <t>Options outstanding weighted average remaining contractual life</t>
        </is>
      </c>
      <c r="B43" s="4" t="inlineStr">
        <is>
          <t>3 years 11 months 19 days</t>
        </is>
      </c>
    </row>
    <row r="44">
      <c r="A44" s="4" t="inlineStr">
        <is>
          <t>Options exercisable</t>
        </is>
      </c>
      <c r="B44" s="5" t="n">
        <v>68940</v>
      </c>
    </row>
    <row r="45">
      <c r="A45" s="4" t="inlineStr">
        <is>
          <t>Exercise Price Range Four Member] | Minimum [Member]</t>
        </is>
      </c>
    </row>
    <row r="46">
      <c r="A46" s="3" t="inlineStr">
        <is>
          <t>Share-based Payment Arrangement, Option, Exercise Price Range [Line Items]</t>
        </is>
      </c>
    </row>
    <row r="47">
      <c r="A47" s="4" t="inlineStr">
        <is>
          <t>Exercise price range (in Dollars per share) | $ / shares</t>
        </is>
      </c>
      <c r="B47" s="6" t="n">
        <v>65.25</v>
      </c>
    </row>
    <row r="48">
      <c r="A48" s="4" t="inlineStr">
        <is>
          <t>Exercise Price Range Four Member] | Maximum [Member]</t>
        </is>
      </c>
    </row>
    <row r="49">
      <c r="A49" s="3" t="inlineStr">
        <is>
          <t>Share-based Payment Arrangement, Option, Exercise Price Range [Line Items]</t>
        </is>
      </c>
    </row>
    <row r="50">
      <c r="A50" s="4" t="inlineStr">
        <is>
          <t>Exercise price range (in Dollars per share) | $ / shares</t>
        </is>
      </c>
      <c r="B50" s="14" t="n">
        <v>69.11</v>
      </c>
    </row>
    <row r="51">
      <c r="A51" s="4" t="inlineStr">
        <is>
          <t>Exercise Price Range Five Member]</t>
        </is>
      </c>
    </row>
    <row r="52">
      <c r="A52" s="3" t="inlineStr">
        <is>
          <t>Share-based Payment Arrangement, Option, Exercise Price Range [Line Items]</t>
        </is>
      </c>
    </row>
    <row r="53">
      <c r="A53" s="4" t="inlineStr">
        <is>
          <t>Exercise price range (in Dollars per share) | $ / shares</t>
        </is>
      </c>
      <c r="B53" s="6" t="n">
        <v>73.09</v>
      </c>
    </row>
    <row r="54">
      <c r="A54" s="4" t="inlineStr">
        <is>
          <t>Number outstanding</t>
        </is>
      </c>
      <c r="B54" s="5" t="n">
        <v>181900</v>
      </c>
    </row>
    <row r="55">
      <c r="A55" s="4" t="inlineStr">
        <is>
          <t>Options outstanding weighted average remaining contractual life</t>
        </is>
      </c>
      <c r="B55" s="4" t="inlineStr">
        <is>
          <t>5 years</t>
        </is>
      </c>
    </row>
    <row r="56">
      <c r="A56" s="4" t="inlineStr">
        <is>
          <t>Options exercisable</t>
        </is>
      </c>
      <c r="B56" s="5" t="n">
        <v>3638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Inter Parfums, Inc. Common Shareholders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amount</t>
        </is>
      </c>
      <c r="B4" s="5" t="n">
        <v>450000</v>
      </c>
      <c r="C4" s="5" t="n">
        <v>183000</v>
      </c>
      <c r="D4" s="5" t="n">
        <v>8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Inter Parfums, Inc. Common Shareholders (Details) - Schedule of earnings per share, basic and diluted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erator for diluted earnings per share (in Dollars)</t>
        </is>
      </c>
      <c r="B4" s="7" t="n">
        <v>38219</v>
      </c>
      <c r="C4" s="7" t="n">
        <v>60249</v>
      </c>
      <c r="D4" s="7" t="n">
        <v>53793</v>
      </c>
    </row>
    <row r="5">
      <c r="A5" s="3" t="inlineStr">
        <is>
          <t>Denominator:</t>
        </is>
      </c>
    </row>
    <row r="6">
      <c r="A6" s="4" t="inlineStr">
        <is>
          <t>Weighted average shares</t>
        </is>
      </c>
      <c r="B6" s="5" t="n">
        <v>31536659</v>
      </c>
      <c r="C6" s="5" t="n">
        <v>31451093</v>
      </c>
      <c r="D6" s="5" t="n">
        <v>31307991</v>
      </c>
    </row>
    <row r="7">
      <c r="A7" s="3" t="inlineStr">
        <is>
          <t>Effect of dilutive securities:</t>
        </is>
      </c>
    </row>
    <row r="8">
      <c r="A8" s="4" t="inlineStr">
        <is>
          <t>Stock options</t>
        </is>
      </c>
      <c r="B8" s="5" t="n">
        <v>117885</v>
      </c>
      <c r="C8" s="5" t="n">
        <v>237607</v>
      </c>
      <c r="D8" s="5" t="n">
        <v>214380</v>
      </c>
    </row>
    <row r="9">
      <c r="A9" s="4" t="inlineStr">
        <is>
          <t>Denominator for diluted earnings per share</t>
        </is>
      </c>
      <c r="B9" s="5" t="n">
        <v>31654544</v>
      </c>
      <c r="C9" s="5" t="n">
        <v>31688700</v>
      </c>
      <c r="D9" s="5" t="n">
        <v>31522371</v>
      </c>
    </row>
    <row r="10">
      <c r="A10" s="3" t="inlineStr">
        <is>
          <t>Net income attributable to Inter Parfums, Inc. common shareholders:</t>
        </is>
      </c>
    </row>
    <row r="11">
      <c r="A11" s="4" t="inlineStr">
        <is>
          <t>Basic (in Dollars per share)</t>
        </is>
      </c>
      <c r="B11" s="6" t="n">
        <v>1.21</v>
      </c>
      <c r="C11" s="6" t="n">
        <v>1.92</v>
      </c>
      <c r="D11" s="6" t="n">
        <v>1.72</v>
      </c>
    </row>
    <row r="12">
      <c r="A12" s="4" t="inlineStr">
        <is>
          <t>Diluted (in Dollars per share)</t>
        </is>
      </c>
      <c r="B12" s="6" t="n">
        <v>1.21</v>
      </c>
      <c r="C12" s="6" t="n">
        <v>1.9</v>
      </c>
      <c r="D12" s="6" t="n">
        <v>1.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49968</v>
      </c>
      <c r="C4" s="7" t="n">
        <v>76070</v>
      </c>
      <c r="D4" s="7" t="n">
        <v>69715</v>
      </c>
    </row>
    <row r="5">
      <c r="A5" s="3" t="inlineStr">
        <is>
          <t>cash provided by operating activities:</t>
        </is>
      </c>
    </row>
    <row r="6">
      <c r="A6" s="4" t="inlineStr">
        <is>
          <t>Depreciation and amortization including impairment loss</t>
        </is>
      </c>
      <c r="B6" s="5" t="n">
        <v>9067</v>
      </c>
      <c r="C6" s="5" t="n">
        <v>8729</v>
      </c>
      <c r="D6" s="5" t="n">
        <v>11031</v>
      </c>
    </row>
    <row r="7">
      <c r="A7" s="4" t="inlineStr">
        <is>
          <t>Provision for doubtful accounts</t>
        </is>
      </c>
      <c r="B7" s="5" t="n">
        <v>4824</v>
      </c>
      <c r="C7" s="5" t="n">
        <v>1380</v>
      </c>
      <c r="D7" s="5" t="n">
        <v>1442</v>
      </c>
    </row>
    <row r="8">
      <c r="A8" s="4" t="inlineStr">
        <is>
          <t>Noncash stock compensation</t>
        </is>
      </c>
      <c r="B8" s="5" t="n">
        <v>3029</v>
      </c>
      <c r="C8" s="5" t="n">
        <v>3394</v>
      </c>
      <c r="D8" s="5" t="n">
        <v>2205</v>
      </c>
    </row>
    <row r="9">
      <c r="A9" s="4" t="inlineStr">
        <is>
          <t>Share of income of equity investment</t>
        </is>
      </c>
      <c r="B9" s="5" t="n">
        <v>-549</v>
      </c>
      <c r="C9" s="4" t="inlineStr">
        <is>
          <t xml:space="preserve"> </t>
        </is>
      </c>
      <c r="D9" s="4" t="inlineStr">
        <is>
          <t xml:space="preserve"> </t>
        </is>
      </c>
    </row>
    <row r="10">
      <c r="A10" s="4" t="inlineStr">
        <is>
          <t>Lease expense</t>
        </is>
      </c>
      <c r="B10" s="5" t="n">
        <v>62</v>
      </c>
      <c r="C10" s="5" t="n">
        <v>1068</v>
      </c>
      <c r="D10" s="4" t="inlineStr">
        <is>
          <t xml:space="preserve"> </t>
        </is>
      </c>
    </row>
    <row r="11">
      <c r="A11" s="4" t="inlineStr">
        <is>
          <t>Deferred tax expense (benefit)</t>
        </is>
      </c>
      <c r="B11" s="5" t="n">
        <v>581</v>
      </c>
      <c r="C11" s="5" t="n">
        <v>-2330</v>
      </c>
      <c r="D11" s="5" t="n">
        <v>-158</v>
      </c>
    </row>
    <row r="12">
      <c r="A12" s="4" t="inlineStr">
        <is>
          <t>Change in fair value of derivatives</t>
        </is>
      </c>
      <c r="B12" s="5" t="n">
        <v>-137</v>
      </c>
      <c r="C12" s="5" t="n">
        <v>-169</v>
      </c>
      <c r="D12" s="5" t="n">
        <v>-302</v>
      </c>
    </row>
    <row r="13">
      <c r="A13" s="3" t="inlineStr">
        <is>
          <t>Changes in:</t>
        </is>
      </c>
    </row>
    <row r="14">
      <c r="A14" s="4" t="inlineStr">
        <is>
          <t>Accounts receivable</t>
        </is>
      </c>
      <c r="B14" s="5" t="n">
        <v>13157</v>
      </c>
      <c r="C14" s="5" t="n">
        <v>1124</v>
      </c>
      <c r="D14" s="5" t="n">
        <v>-21532</v>
      </c>
    </row>
    <row r="15">
      <c r="A15" s="4" t="inlineStr">
        <is>
          <t>Inventories</t>
        </is>
      </c>
      <c r="B15" s="5" t="n">
        <v>19333</v>
      </c>
      <c r="C15" s="5" t="n">
        <v>-5925</v>
      </c>
      <c r="D15" s="5" t="n">
        <v>-29341</v>
      </c>
    </row>
    <row r="16">
      <c r="A16" s="4" t="inlineStr">
        <is>
          <t>Other assets</t>
        </is>
      </c>
      <c r="B16" s="5" t="n">
        <v>1176</v>
      </c>
      <c r="C16" s="5" t="n">
        <v>-4945</v>
      </c>
      <c r="D16" s="5" t="n">
        <v>-1016</v>
      </c>
    </row>
    <row r="17">
      <c r="A17" s="4" t="inlineStr">
        <is>
          <t>Accounts payable and accrued expenses</t>
        </is>
      </c>
      <c r="B17" s="5" t="n">
        <v>-32239</v>
      </c>
      <c r="C17" s="5" t="n">
        <v>-4960</v>
      </c>
      <c r="D17" s="5" t="n">
        <v>25592</v>
      </c>
    </row>
    <row r="18">
      <c r="A18" s="4" t="inlineStr">
        <is>
          <t>Income taxes, net</t>
        </is>
      </c>
      <c r="B18" s="5" t="n">
        <v>-3279</v>
      </c>
      <c r="C18" s="5" t="n">
        <v>3016</v>
      </c>
      <c r="D18" s="5" t="n">
        <v>5405</v>
      </c>
    </row>
    <row r="19">
      <c r="A19" s="4" t="inlineStr">
        <is>
          <t>Net cash provided by operating activities</t>
        </is>
      </c>
      <c r="B19" s="5" t="n">
        <v>64993</v>
      </c>
      <c r="C19" s="5" t="n">
        <v>76452</v>
      </c>
      <c r="D19" s="5" t="n">
        <v>63041</v>
      </c>
    </row>
    <row r="20">
      <c r="A20" s="3" t="inlineStr">
        <is>
          <t>Cash flows from investing activities:</t>
        </is>
      </c>
    </row>
    <row r="21">
      <c r="A21" s="4" t="inlineStr">
        <is>
          <t>Purchases of short-term investments</t>
        </is>
      </c>
      <c r="B21" s="5" t="n">
        <v>-7582</v>
      </c>
      <c r="C21" s="5" t="n">
        <v>-97958</v>
      </c>
      <c r="D21" s="5" t="n">
        <v>-10030</v>
      </c>
    </row>
    <row r="22">
      <c r="A22" s="4" t="inlineStr">
        <is>
          <t>Proceeds from sale of short-term investments</t>
        </is>
      </c>
      <c r="B22" s="5" t="n">
        <v>11513</v>
      </c>
      <c r="C22" s="5" t="n">
        <v>44814</v>
      </c>
      <c r="D22" s="5" t="n">
        <v>8859</v>
      </c>
    </row>
    <row r="23">
      <c r="A23" s="4" t="inlineStr">
        <is>
          <t>Purchase of equipment and leasehold improvements</t>
        </is>
      </c>
      <c r="B23" s="5" t="n">
        <v>-11011</v>
      </c>
      <c r="C23" s="5" t="n">
        <v>-5427</v>
      </c>
      <c r="D23" s="5" t="n">
        <v>-3956</v>
      </c>
    </row>
    <row r="24">
      <c r="A24" s="4" t="inlineStr">
        <is>
          <t>Payment for intangible assets acquired</t>
        </is>
      </c>
      <c r="B24" s="5" t="n">
        <v>-1251</v>
      </c>
      <c r="C24" s="5" t="n">
        <v>-6067</v>
      </c>
      <c r="D24" s="5" t="n">
        <v>-8509</v>
      </c>
    </row>
    <row r="25">
      <c r="A25" s="4" t="inlineStr">
        <is>
          <t>Purchase of equity investment</t>
        </is>
      </c>
      <c r="B25" s="5" t="n">
        <v>-13998</v>
      </c>
      <c r="C25" s="4" t="inlineStr">
        <is>
          <t xml:space="preserve"> </t>
        </is>
      </c>
      <c r="D25" s="4" t="inlineStr">
        <is>
          <t xml:space="preserve"> </t>
        </is>
      </c>
    </row>
    <row r="26">
      <c r="A26" s="4" t="inlineStr">
        <is>
          <t>Net cash used in investing activities</t>
        </is>
      </c>
      <c r="B26" s="5" t="n">
        <v>-22329</v>
      </c>
      <c r="C26" s="5" t="n">
        <v>-64638</v>
      </c>
      <c r="D26" s="5" t="n">
        <v>-13636</v>
      </c>
    </row>
    <row r="27">
      <c r="A27" s="3" t="inlineStr">
        <is>
          <t>Cash flows from financing activities:</t>
        </is>
      </c>
    </row>
    <row r="28">
      <c r="A28" s="4" t="inlineStr">
        <is>
          <t>Repayment of long-term debt</t>
        </is>
      </c>
      <c r="B28" s="5" t="n">
        <v>-13725</v>
      </c>
      <c r="C28" s="5" t="n">
        <v>-22321</v>
      </c>
      <c r="D28" s="5" t="n">
        <v>-23487</v>
      </c>
    </row>
    <row r="29">
      <c r="A29" s="4" t="inlineStr">
        <is>
          <t>Proceeds issuance of long-term debt</t>
        </is>
      </c>
      <c r="B29" s="5" t="n">
        <v>13438</v>
      </c>
      <c r="C29" s="4" t="inlineStr">
        <is>
          <t xml:space="preserve"> </t>
        </is>
      </c>
      <c r="D29" s="4" t="inlineStr">
        <is>
          <t xml:space="preserve"> </t>
        </is>
      </c>
    </row>
    <row r="30">
      <c r="A30" s="4" t="inlineStr">
        <is>
          <t>Proceeds from exercise of options</t>
        </is>
      </c>
      <c r="B30" s="5" t="n">
        <v>2771</v>
      </c>
      <c r="C30" s="5" t="n">
        <v>4458</v>
      </c>
      <c r="D30" s="5" t="n">
        <v>3406</v>
      </c>
    </row>
    <row r="31">
      <c r="A31" s="4" t="inlineStr">
        <is>
          <t>Dividends paid</t>
        </is>
      </c>
      <c r="B31" s="5" t="n">
        <v>-20805</v>
      </c>
      <c r="C31" s="5" t="n">
        <v>-34579</v>
      </c>
      <c r="D31" s="5" t="n">
        <v>-26287</v>
      </c>
    </row>
    <row r="32">
      <c r="A32" s="4" t="inlineStr">
        <is>
          <t>Dividends paid to noncontrolling interests</t>
        </is>
      </c>
      <c r="B32" s="5" t="n">
        <v>-324</v>
      </c>
      <c r="C32" s="5" t="n">
        <v>-9654</v>
      </c>
      <c r="D32" s="5" t="n">
        <v>-8706</v>
      </c>
    </row>
    <row r="33">
      <c r="A33" s="4" t="inlineStr">
        <is>
          <t>Purchase of subsidiary shares from noncontrolling interests</t>
        </is>
      </c>
      <c r="B33" s="4" t="inlineStr">
        <is>
          <t xml:space="preserve"> </t>
        </is>
      </c>
      <c r="C33" s="5" t="n">
        <v>-6087</v>
      </c>
      <c r="D33" s="5" t="n">
        <v>-808</v>
      </c>
    </row>
    <row r="34">
      <c r="A34" s="4" t="inlineStr">
        <is>
          <t>Net cash used in financing activities</t>
        </is>
      </c>
      <c r="B34" s="5" t="n">
        <v>-18645</v>
      </c>
      <c r="C34" s="5" t="n">
        <v>-68183</v>
      </c>
      <c r="D34" s="5" t="n">
        <v>-55882</v>
      </c>
    </row>
    <row r="35">
      <c r="A35" s="4" t="inlineStr">
        <is>
          <t>Effect of exchange rate changes on cash</t>
        </is>
      </c>
      <c r="B35" s="5" t="n">
        <v>12245</v>
      </c>
      <c r="C35" s="5" t="n">
        <v>-3350</v>
      </c>
      <c r="D35" s="5" t="n">
        <v>-8730</v>
      </c>
    </row>
    <row r="36">
      <c r="A36" s="4" t="inlineStr">
        <is>
          <t>Net increase (decrease) in cash and cash equivalents</t>
        </is>
      </c>
      <c r="B36" s="5" t="n">
        <v>36264</v>
      </c>
      <c r="C36" s="5" t="n">
        <v>-59719</v>
      </c>
      <c r="D36" s="5" t="n">
        <v>-15207</v>
      </c>
    </row>
    <row r="37">
      <c r="A37" s="4" t="inlineStr">
        <is>
          <t>Cash and cash equivalents – beginning of year</t>
        </is>
      </c>
      <c r="B37" s="5" t="n">
        <v>133417</v>
      </c>
      <c r="C37" s="5" t="n">
        <v>193136</v>
      </c>
      <c r="D37" s="5" t="n">
        <v>208343</v>
      </c>
    </row>
    <row r="38">
      <c r="A38" s="4" t="inlineStr">
        <is>
          <t>Cash and cash equivalents – end of year</t>
        </is>
      </c>
      <c r="B38" s="5" t="n">
        <v>169681</v>
      </c>
      <c r="C38" s="5" t="n">
        <v>133417</v>
      </c>
      <c r="D38" s="5" t="n">
        <v>193136</v>
      </c>
    </row>
    <row r="39">
      <c r="A39" s="3" t="inlineStr">
        <is>
          <t>Cash paid for:</t>
        </is>
      </c>
    </row>
    <row r="40">
      <c r="A40" s="4" t="inlineStr">
        <is>
          <t>Interest</t>
        </is>
      </c>
      <c r="B40" s="5" t="n">
        <v>1105</v>
      </c>
      <c r="C40" s="5" t="n">
        <v>1764</v>
      </c>
      <c r="D40" s="5" t="n">
        <v>1754</v>
      </c>
    </row>
    <row r="41">
      <c r="A41" s="4" t="inlineStr">
        <is>
          <t>Income taxes</t>
        </is>
      </c>
      <c r="B41" s="7" t="n">
        <v>21772</v>
      </c>
      <c r="C41" s="7" t="n">
        <v>26332</v>
      </c>
      <c r="D41" s="7" t="n">
        <v>249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Segments and Geographic Areas (Details) $ in Millions</t>
        </is>
      </c>
      <c r="B1" s="2" t="inlineStr">
        <is>
          <t>12 Months Ended</t>
        </is>
      </c>
    </row>
    <row r="2">
      <c r="B2" s="2" t="inlineStr">
        <is>
          <t>Dec. 31, 2020USD ($)</t>
        </is>
      </c>
      <c r="C2" s="2" t="inlineStr">
        <is>
          <t>Dec. 31, 2019USD ($)</t>
        </is>
      </c>
      <c r="D2" s="2" t="inlineStr">
        <is>
          <t>Dec. 31, 2018USD ($)</t>
        </is>
      </c>
    </row>
    <row r="3">
      <c r="A3" s="3" t="inlineStr">
        <is>
          <t>Segment Reporting [Abstract]</t>
        </is>
      </c>
    </row>
    <row r="4">
      <c r="A4" s="4" t="inlineStr">
        <is>
          <t>Number of segments</t>
        </is>
      </c>
      <c r="B4" s="5" t="n">
        <v>2</v>
      </c>
    </row>
    <row r="5">
      <c r="A5" s="4" t="inlineStr">
        <is>
          <t>Export sales of united states</t>
        </is>
      </c>
      <c r="B5" s="9" t="n">
        <v>71.5</v>
      </c>
      <c r="C5" s="7" t="n">
        <v>112</v>
      </c>
      <c r="D5" s="9" t="n">
        <v>95.099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Areas (Details) - Schedule of company's operations by segments - USD ($) $ in Thousands</t>
        </is>
      </c>
      <c r="B1" s="2" t="inlineStr">
        <is>
          <t>12 Months Ended</t>
        </is>
      </c>
    </row>
    <row r="2">
      <c r="B2" s="2" t="inlineStr">
        <is>
          <t>Dec. 31, 2020</t>
        </is>
      </c>
      <c r="C2" s="2" t="inlineStr">
        <is>
          <t>Dec. 31, 2019</t>
        </is>
      </c>
      <c r="D2" s="2" t="inlineStr">
        <is>
          <t>Dec. 31, 2018</t>
        </is>
      </c>
    </row>
    <row r="3">
      <c r="A3" s="3" t="inlineStr">
        <is>
          <t>Net sales:</t>
        </is>
      </c>
    </row>
    <row r="4">
      <c r="A4" s="4" t="inlineStr">
        <is>
          <t>Net sales</t>
        </is>
      </c>
      <c r="B4" s="7" t="n">
        <v>539009</v>
      </c>
      <c r="C4" s="7" t="n">
        <v>713514</v>
      </c>
      <c r="D4" s="7" t="n">
        <v>675574</v>
      </c>
    </row>
    <row r="5">
      <c r="A5" s="3" t="inlineStr">
        <is>
          <t>Net income attributable to Inter Parfums, Inc.:</t>
        </is>
      </c>
    </row>
    <row r="6">
      <c r="A6" s="4" t="inlineStr">
        <is>
          <t>Net income attributable to Inter Parfums, Inc</t>
        </is>
      </c>
      <c r="B6" s="5" t="n">
        <v>38219</v>
      </c>
      <c r="C6" s="5" t="n">
        <v>60249</v>
      </c>
      <c r="D6" s="5" t="n">
        <v>53793</v>
      </c>
    </row>
    <row r="7">
      <c r="A7" s="3" t="inlineStr">
        <is>
          <t>Depreciation and amortization expense including impairment loss:</t>
        </is>
      </c>
    </row>
    <row r="8">
      <c r="A8" s="4" t="inlineStr">
        <is>
          <t>Depreciation and amortization expense including impairment loss</t>
        </is>
      </c>
      <c r="B8" s="5" t="n">
        <v>9067</v>
      </c>
      <c r="C8" s="5" t="n">
        <v>8729</v>
      </c>
      <c r="D8" s="5" t="n">
        <v>11031</v>
      </c>
    </row>
    <row r="9">
      <c r="A9" s="3" t="inlineStr">
        <is>
          <t>Interest income:</t>
        </is>
      </c>
    </row>
    <row r="10">
      <c r="A10" s="4" t="inlineStr">
        <is>
          <t>Interest income</t>
        </is>
      </c>
      <c r="B10" s="5" t="n">
        <v>2865</v>
      </c>
      <c r="C10" s="5" t="n">
        <v>3693</v>
      </c>
      <c r="D10" s="5" t="n">
        <v>3957</v>
      </c>
    </row>
    <row r="11">
      <c r="A11" s="3" t="inlineStr">
        <is>
          <t>Interest expense:</t>
        </is>
      </c>
    </row>
    <row r="12">
      <c r="A12" s="4" t="inlineStr">
        <is>
          <t>Interest expense</t>
        </is>
      </c>
      <c r="B12" s="5" t="n">
        <v>1970</v>
      </c>
      <c r="C12" s="5" t="n">
        <v>2146</v>
      </c>
      <c r="D12" s="5" t="n">
        <v>2578</v>
      </c>
    </row>
    <row r="13">
      <c r="A13" s="3" t="inlineStr">
        <is>
          <t>Income tax expense:</t>
        </is>
      </c>
    </row>
    <row r="14">
      <c r="A14" s="4" t="inlineStr">
        <is>
          <t>Income tax expense</t>
        </is>
      </c>
      <c r="B14" s="5" t="n">
        <v>19381</v>
      </c>
      <c r="C14" s="5" t="n">
        <v>29076</v>
      </c>
      <c r="D14" s="5" t="n">
        <v>26144</v>
      </c>
    </row>
    <row r="15">
      <c r="A15" s="3" t="inlineStr">
        <is>
          <t>Total assets:</t>
        </is>
      </c>
    </row>
    <row r="16">
      <c r="A16" s="4" t="inlineStr">
        <is>
          <t>Total assets</t>
        </is>
      </c>
      <c r="B16" s="5" t="n">
        <v>890145</v>
      </c>
      <c r="C16" s="5" t="n">
        <v>828832</v>
      </c>
      <c r="D16" s="5" t="n">
        <v>797829</v>
      </c>
    </row>
    <row r="17">
      <c r="A17" s="3" t="inlineStr">
        <is>
          <t>Additions to long-lived assets:</t>
        </is>
      </c>
    </row>
    <row r="18">
      <c r="A18" s="4" t="inlineStr">
        <is>
          <t>Additions to long-lived assets</t>
        </is>
      </c>
      <c r="B18" s="5" t="n">
        <v>12263</v>
      </c>
      <c r="C18" s="5" t="n">
        <v>11494</v>
      </c>
      <c r="D18" s="5" t="n">
        <v>23369</v>
      </c>
    </row>
    <row r="19">
      <c r="A19" s="3" t="inlineStr">
        <is>
          <t>Total long-lived assets:</t>
        </is>
      </c>
    </row>
    <row r="20">
      <c r="A20" s="4" t="inlineStr">
        <is>
          <t>Total long-lived assets</t>
        </is>
      </c>
      <c r="B20" s="5" t="n">
        <v>258422</v>
      </c>
      <c r="C20" s="5" t="n">
        <v>241449</v>
      </c>
      <c r="D20" s="5" t="n">
        <v>214164</v>
      </c>
    </row>
    <row r="21">
      <c r="A21" s="3" t="inlineStr">
        <is>
          <t>Deferred tax assets:</t>
        </is>
      </c>
    </row>
    <row r="22">
      <c r="A22" s="4" t="inlineStr">
        <is>
          <t>Deferred tax assets</t>
        </is>
      </c>
      <c r="B22" s="5" t="n">
        <v>8041</v>
      </c>
      <c r="C22" s="5" t="n">
        <v>8004</v>
      </c>
      <c r="D22" s="5" t="n">
        <v>5761</v>
      </c>
    </row>
    <row r="23">
      <c r="A23" s="4" t="inlineStr">
        <is>
          <t>United States [Member]</t>
        </is>
      </c>
    </row>
    <row r="24">
      <c r="A24" s="3" t="inlineStr">
        <is>
          <t>Net sales:</t>
        </is>
      </c>
    </row>
    <row r="25">
      <c r="A25" s="4" t="inlineStr">
        <is>
          <t>Net sales</t>
        </is>
      </c>
      <c r="B25" s="5" t="n">
        <v>117489</v>
      </c>
      <c r="C25" s="5" t="n">
        <v>173522</v>
      </c>
      <c r="D25" s="5" t="n">
        <v>140768</v>
      </c>
    </row>
    <row r="26">
      <c r="A26" s="3" t="inlineStr">
        <is>
          <t>Net income attributable to Inter Parfums, Inc.:</t>
        </is>
      </c>
    </row>
    <row r="27">
      <c r="A27" s="4" t="inlineStr">
        <is>
          <t>Net income attributable to Inter Parfums, Inc</t>
        </is>
      </c>
      <c r="B27" s="5" t="n">
        <v>7942</v>
      </c>
      <c r="C27" s="5" t="n">
        <v>19365</v>
      </c>
      <c r="D27" s="5" t="n">
        <v>13071</v>
      </c>
    </row>
    <row r="28">
      <c r="A28" s="3" t="inlineStr">
        <is>
          <t>Depreciation and amortization expense including impairment loss:</t>
        </is>
      </c>
    </row>
    <row r="29">
      <c r="A29" s="4" t="inlineStr">
        <is>
          <t>Depreciation and amortization expense including impairment loss</t>
        </is>
      </c>
      <c r="B29" s="5" t="n">
        <v>3354</v>
      </c>
      <c r="C29" s="5" t="n">
        <v>3088</v>
      </c>
      <c r="D29" s="5" t="n">
        <v>2711</v>
      </c>
    </row>
    <row r="30">
      <c r="A30" s="3" t="inlineStr">
        <is>
          <t>Interest income:</t>
        </is>
      </c>
    </row>
    <row r="31">
      <c r="A31" s="4" t="inlineStr">
        <is>
          <t>Interest income</t>
        </is>
      </c>
      <c r="B31" s="5" t="n">
        <v>24</v>
      </c>
      <c r="C31" s="5" t="n">
        <v>345</v>
      </c>
      <c r="D31" s="5" t="n">
        <v>137</v>
      </c>
    </row>
    <row r="32">
      <c r="A32" s="3" t="inlineStr">
        <is>
          <t>Interest expense:</t>
        </is>
      </c>
    </row>
    <row r="33">
      <c r="A33" s="4" t="inlineStr">
        <is>
          <t>Interest expense</t>
        </is>
      </c>
      <c r="B33" s="5" t="n">
        <v>604</v>
      </c>
      <c r="C33" s="5" t="n">
        <v>673</v>
      </c>
      <c r="D33" s="5" t="n">
        <v>419</v>
      </c>
    </row>
    <row r="34">
      <c r="A34" s="3" t="inlineStr">
        <is>
          <t>Income tax expense:</t>
        </is>
      </c>
    </row>
    <row r="35">
      <c r="A35" s="4" t="inlineStr">
        <is>
          <t>Income tax expense</t>
        </is>
      </c>
      <c r="B35" s="5" t="n">
        <v>1590</v>
      </c>
      <c r="C35" s="5" t="n">
        <v>3945</v>
      </c>
      <c r="D35" s="5" t="n">
        <v>2264</v>
      </c>
    </row>
    <row r="36">
      <c r="A36" s="3" t="inlineStr">
        <is>
          <t>Total assets:</t>
        </is>
      </c>
    </row>
    <row r="37">
      <c r="A37" s="4" t="inlineStr">
        <is>
          <t>Total assets</t>
        </is>
      </c>
      <c r="B37" s="5" t="n">
        <v>141316</v>
      </c>
      <c r="C37" s="5" t="n">
        <v>166180</v>
      </c>
      <c r="D37" s="5" t="n">
        <v>133706</v>
      </c>
    </row>
    <row r="38">
      <c r="A38" s="3" t="inlineStr">
        <is>
          <t>Additions to long-lived assets:</t>
        </is>
      </c>
    </row>
    <row r="39">
      <c r="A39" s="4" t="inlineStr">
        <is>
          <t>Additions to long-lived assets</t>
        </is>
      </c>
      <c r="B39" s="5" t="n">
        <v>1004</v>
      </c>
      <c r="C39" s="5" t="n">
        <v>5851</v>
      </c>
      <c r="D39" s="5" t="n">
        <v>19181</v>
      </c>
    </row>
    <row r="40">
      <c r="A40" s="3" t="inlineStr">
        <is>
          <t>Total long-lived assets:</t>
        </is>
      </c>
    </row>
    <row r="41">
      <c r="A41" s="4" t="inlineStr">
        <is>
          <t>Total long-lived assets</t>
        </is>
      </c>
      <c r="B41" s="5" t="n">
        <v>40656</v>
      </c>
      <c r="C41" s="5" t="n">
        <v>44473</v>
      </c>
      <c r="D41" s="5" t="n">
        <v>25753</v>
      </c>
    </row>
    <row r="42">
      <c r="A42" s="3" t="inlineStr">
        <is>
          <t>Deferred tax assets:</t>
        </is>
      </c>
    </row>
    <row r="43">
      <c r="A43" s="4" t="inlineStr">
        <is>
          <t>Deferred tax assets</t>
        </is>
      </c>
      <c r="B43" s="5" t="n">
        <v>886</v>
      </c>
      <c r="C43" s="5" t="n">
        <v>705</v>
      </c>
      <c r="D43" s="5" t="n">
        <v>650</v>
      </c>
    </row>
    <row r="44">
      <c r="A44" s="4" t="inlineStr">
        <is>
          <t>Europe [Member]</t>
        </is>
      </c>
    </row>
    <row r="45">
      <c r="A45" s="3" t="inlineStr">
        <is>
          <t>Net sales:</t>
        </is>
      </c>
    </row>
    <row r="46">
      <c r="A46" s="4" t="inlineStr">
        <is>
          <t>Net sales</t>
        </is>
      </c>
      <c r="B46" s="5" t="n">
        <v>422947</v>
      </c>
      <c r="C46" s="5" t="n">
        <v>542226</v>
      </c>
      <c r="D46" s="5" t="n">
        <v>537805</v>
      </c>
    </row>
    <row r="47">
      <c r="A47" s="3" t="inlineStr">
        <is>
          <t>Net income attributable to Inter Parfums, Inc.:</t>
        </is>
      </c>
    </row>
    <row r="48">
      <c r="A48" s="4" t="inlineStr">
        <is>
          <t>Net income attributable to Inter Parfums, Inc</t>
        </is>
      </c>
      <c r="B48" s="5" t="n">
        <v>30241</v>
      </c>
      <c r="C48" s="5" t="n">
        <v>40840</v>
      </c>
      <c r="D48" s="5" t="n">
        <v>40877</v>
      </c>
    </row>
    <row r="49">
      <c r="A49" s="3" t="inlineStr">
        <is>
          <t>Depreciation and amortization expense including impairment loss:</t>
        </is>
      </c>
    </row>
    <row r="50">
      <c r="A50" s="4" t="inlineStr">
        <is>
          <t>Depreciation and amortization expense including impairment loss</t>
        </is>
      </c>
      <c r="B50" s="5" t="n">
        <v>5713</v>
      </c>
      <c r="C50" s="5" t="n">
        <v>5641</v>
      </c>
      <c r="D50" s="5" t="n">
        <v>8320</v>
      </c>
    </row>
    <row r="51">
      <c r="A51" s="3" t="inlineStr">
        <is>
          <t>Interest income:</t>
        </is>
      </c>
    </row>
    <row r="52">
      <c r="A52" s="4" t="inlineStr">
        <is>
          <t>Interest income</t>
        </is>
      </c>
      <c r="B52" s="5" t="n">
        <v>2971</v>
      </c>
      <c r="C52" s="5" t="n">
        <v>3501</v>
      </c>
      <c r="D52" s="5" t="n">
        <v>3820</v>
      </c>
    </row>
    <row r="53">
      <c r="A53" s="3" t="inlineStr">
        <is>
          <t>Interest expense:</t>
        </is>
      </c>
    </row>
    <row r="54">
      <c r="A54" s="4" t="inlineStr">
        <is>
          <t>Interest expense</t>
        </is>
      </c>
      <c r="B54" s="5" t="n">
        <v>1496</v>
      </c>
      <c r="C54" s="5" t="n">
        <v>1626</v>
      </c>
      <c r="D54" s="5" t="n">
        <v>2159</v>
      </c>
    </row>
    <row r="55">
      <c r="A55" s="3" t="inlineStr">
        <is>
          <t>Income tax expense:</t>
        </is>
      </c>
    </row>
    <row r="56">
      <c r="A56" s="4" t="inlineStr">
        <is>
          <t>Income tax expense</t>
        </is>
      </c>
      <c r="B56" s="5" t="n">
        <v>17782</v>
      </c>
      <c r="C56" s="5" t="n">
        <v>25101</v>
      </c>
      <c r="D56" s="5" t="n">
        <v>23898</v>
      </c>
    </row>
    <row r="57">
      <c r="A57" s="3" t="inlineStr">
        <is>
          <t>Total assets:</t>
        </is>
      </c>
    </row>
    <row r="58">
      <c r="A58" s="4" t="inlineStr">
        <is>
          <t>Total assets</t>
        </is>
      </c>
      <c r="B58" s="5" t="n">
        <v>758812</v>
      </c>
      <c r="C58" s="5" t="n">
        <v>670657</v>
      </c>
      <c r="D58" s="5" t="n">
        <v>684485</v>
      </c>
    </row>
    <row r="59">
      <c r="A59" s="3" t="inlineStr">
        <is>
          <t>Additions to long-lived assets:</t>
        </is>
      </c>
    </row>
    <row r="60">
      <c r="A60" s="4" t="inlineStr">
        <is>
          <t>Additions to long-lived assets</t>
        </is>
      </c>
      <c r="B60" s="5" t="n">
        <v>11259</v>
      </c>
      <c r="C60" s="5" t="n">
        <v>5643</v>
      </c>
      <c r="D60" s="5" t="n">
        <v>4188</v>
      </c>
    </row>
    <row r="61">
      <c r="A61" s="3" t="inlineStr">
        <is>
          <t>Total long-lived assets:</t>
        </is>
      </c>
    </row>
    <row r="62">
      <c r="A62" s="4" t="inlineStr">
        <is>
          <t>Total long-lived assets</t>
        </is>
      </c>
      <c r="B62" s="5" t="n">
        <v>217766</v>
      </c>
      <c r="C62" s="5" t="n">
        <v>196976</v>
      </c>
      <c r="D62" s="5" t="n">
        <v>188411</v>
      </c>
    </row>
    <row r="63">
      <c r="A63" s="3" t="inlineStr">
        <is>
          <t>Deferred tax assets:</t>
        </is>
      </c>
    </row>
    <row r="64">
      <c r="A64" s="4" t="inlineStr">
        <is>
          <t>Deferred tax assets</t>
        </is>
      </c>
      <c r="B64" s="5" t="n">
        <v>7106</v>
      </c>
      <c r="C64" s="5" t="n">
        <v>7241</v>
      </c>
      <c r="D64" s="5" t="n">
        <v>5023</v>
      </c>
    </row>
    <row r="65">
      <c r="A65" s="4" t="inlineStr">
        <is>
          <t>Eliminations [Member]</t>
        </is>
      </c>
    </row>
    <row r="66">
      <c r="A66" s="3" t="inlineStr">
        <is>
          <t>Net sales:</t>
        </is>
      </c>
    </row>
    <row r="67">
      <c r="A67" s="4" t="inlineStr">
        <is>
          <t>Net sales</t>
        </is>
      </c>
      <c r="B67" s="5" t="n">
        <v>-1427</v>
      </c>
      <c r="C67" s="5" t="n">
        <v>-2234</v>
      </c>
      <c r="D67" s="5" t="n">
        <v>-2999</v>
      </c>
    </row>
    <row r="68">
      <c r="A68" s="3" t="inlineStr">
        <is>
          <t>Net income attributable to Inter Parfums, Inc.:</t>
        </is>
      </c>
    </row>
    <row r="69">
      <c r="A69" s="4" t="inlineStr">
        <is>
          <t>Net income attributable to Inter Parfums, Inc</t>
        </is>
      </c>
      <c r="B69" s="5" t="n">
        <v>36</v>
      </c>
      <c r="C69" s="5" t="n">
        <v>44</v>
      </c>
      <c r="D69" s="5" t="n">
        <v>-155</v>
      </c>
    </row>
    <row r="70">
      <c r="A70" s="3" t="inlineStr">
        <is>
          <t>Interest income:</t>
        </is>
      </c>
    </row>
    <row r="71">
      <c r="A71" s="4" t="inlineStr">
        <is>
          <t>Interest income</t>
        </is>
      </c>
      <c r="B71" s="5" t="n">
        <v>-130</v>
      </c>
      <c r="C71" s="5" t="n">
        <v>-153</v>
      </c>
    </row>
    <row r="72">
      <c r="A72" s="3" t="inlineStr">
        <is>
          <t>Interest expense:</t>
        </is>
      </c>
    </row>
    <row r="73">
      <c r="A73" s="4" t="inlineStr">
        <is>
          <t>Interest expense</t>
        </is>
      </c>
      <c r="B73" s="5" t="n">
        <v>-130</v>
      </c>
      <c r="C73" s="5" t="n">
        <v>-153</v>
      </c>
    </row>
    <row r="74">
      <c r="A74" s="3" t="inlineStr">
        <is>
          <t>Income tax expense:</t>
        </is>
      </c>
    </row>
    <row r="75">
      <c r="A75" s="4" t="inlineStr">
        <is>
          <t>Income tax expense</t>
        </is>
      </c>
      <c r="B75" s="5" t="n">
        <v>9</v>
      </c>
      <c r="C75" s="5" t="n">
        <v>30</v>
      </c>
      <c r="D75" s="5" t="n">
        <v>-18</v>
      </c>
    </row>
    <row r="76">
      <c r="A76" s="3" t="inlineStr">
        <is>
          <t>Total assets:</t>
        </is>
      </c>
    </row>
    <row r="77">
      <c r="A77" s="4" t="inlineStr">
        <is>
          <t>Total assets</t>
        </is>
      </c>
      <c r="B77" s="5" t="n">
        <v>-9983</v>
      </c>
      <c r="C77" s="5" t="n">
        <v>-8005</v>
      </c>
      <c r="D77" s="5" t="n">
        <v>-20362</v>
      </c>
    </row>
    <row r="78">
      <c r="A78" s="3" t="inlineStr">
        <is>
          <t>Deferred tax assets:</t>
        </is>
      </c>
    </row>
    <row r="79">
      <c r="A79" s="4" t="inlineStr">
        <is>
          <t>Deferred tax assets</t>
        </is>
      </c>
      <c r="B79" s="7" t="n">
        <v>49</v>
      </c>
      <c r="C79" s="7" t="n">
        <v>58</v>
      </c>
      <c r="D79" s="7" t="n">
        <v>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Areas (Details) - Schedule of consolidated net sales to customers by region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sales</t>
        </is>
      </c>
      <c r="B4" s="7" t="n">
        <v>539000</v>
      </c>
      <c r="C4" s="7" t="n">
        <v>713500</v>
      </c>
      <c r="D4" s="7" t="n">
        <v>675600</v>
      </c>
    </row>
    <row r="5">
      <c r="A5" s="4" t="inlineStr">
        <is>
          <t>North America [Member]</t>
        </is>
      </c>
    </row>
    <row r="6">
      <c r="A6" s="3" t="inlineStr">
        <is>
          <t>Revenues from External Customers and Long-Lived Assets [Line Items]</t>
        </is>
      </c>
    </row>
    <row r="7">
      <c r="A7" s="4" t="inlineStr">
        <is>
          <t>Net sales</t>
        </is>
      </c>
      <c r="B7" s="5" t="n">
        <v>193500</v>
      </c>
      <c r="C7" s="5" t="n">
        <v>235500</v>
      </c>
      <c r="D7" s="5" t="n">
        <v>210600</v>
      </c>
    </row>
    <row r="8">
      <c r="A8" s="4" t="inlineStr">
        <is>
          <t>Europe [Member]</t>
        </is>
      </c>
    </row>
    <row r="9">
      <c r="A9" s="3" t="inlineStr">
        <is>
          <t>Revenues from External Customers and Long-Lived Assets [Line Items]</t>
        </is>
      </c>
    </row>
    <row r="10">
      <c r="A10" s="4" t="inlineStr">
        <is>
          <t>Net sales</t>
        </is>
      </c>
      <c r="B10" s="5" t="n">
        <v>180200</v>
      </c>
      <c r="C10" s="5" t="n">
        <v>240800</v>
      </c>
      <c r="D10" s="5" t="n">
        <v>233600</v>
      </c>
    </row>
    <row r="11">
      <c r="A11" s="4" t="inlineStr">
        <is>
          <t>Asia [Member]</t>
        </is>
      </c>
    </row>
    <row r="12">
      <c r="A12" s="3" t="inlineStr">
        <is>
          <t>Revenues from External Customers and Long-Lived Assets [Line Items]</t>
        </is>
      </c>
    </row>
    <row r="13">
      <c r="A13" s="4" t="inlineStr">
        <is>
          <t>Net sales</t>
        </is>
      </c>
      <c r="B13" s="5" t="n">
        <v>79700</v>
      </c>
      <c r="C13" s="5" t="n">
        <v>110900</v>
      </c>
      <c r="D13" s="5" t="n">
        <v>113400</v>
      </c>
    </row>
    <row r="14">
      <c r="A14" s="4" t="inlineStr">
        <is>
          <t>Middle East [Member]</t>
        </is>
      </c>
    </row>
    <row r="15">
      <c r="A15" s="3" t="inlineStr">
        <is>
          <t>Revenues from External Customers and Long-Lived Assets [Line Items]</t>
        </is>
      </c>
    </row>
    <row r="16">
      <c r="A16" s="4" t="inlineStr">
        <is>
          <t>Net sales</t>
        </is>
      </c>
      <c r="B16" s="5" t="n">
        <v>46800</v>
      </c>
      <c r="C16" s="5" t="n">
        <v>72600</v>
      </c>
      <c r="D16" s="5" t="n">
        <v>59300</v>
      </c>
    </row>
    <row r="17">
      <c r="A17" s="4" t="inlineStr">
        <is>
          <t>Central and South America [Member]</t>
        </is>
      </c>
    </row>
    <row r="18">
      <c r="A18" s="3" t="inlineStr">
        <is>
          <t>Revenues from External Customers and Long-Lived Assets [Line Items]</t>
        </is>
      </c>
    </row>
    <row r="19">
      <c r="A19" s="4" t="inlineStr">
        <is>
          <t>Net sales</t>
        </is>
      </c>
      <c r="B19" s="5" t="n">
        <v>32500</v>
      </c>
      <c r="C19" s="5" t="n">
        <v>46200</v>
      </c>
      <c r="D19" s="5" t="n">
        <v>51700</v>
      </c>
    </row>
    <row r="20">
      <c r="A20" s="4" t="inlineStr">
        <is>
          <t>Other [Member]</t>
        </is>
      </c>
    </row>
    <row r="21">
      <c r="A21" s="3" t="inlineStr">
        <is>
          <t>Revenues from External Customers and Long-Lived Assets [Line Items]</t>
        </is>
      </c>
    </row>
    <row r="22">
      <c r="A22" s="4" t="inlineStr">
        <is>
          <t>Net sales</t>
        </is>
      </c>
      <c r="B22" s="7" t="n">
        <v>6300</v>
      </c>
      <c r="C22" s="7" t="n">
        <v>7500</v>
      </c>
      <c r="D22" s="7" t="n">
        <v>7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Areas (Details) - Schedule of consolidated net sales to customers in major countries - USD ($) $ in Thousands</t>
        </is>
      </c>
      <c r="B1" s="2" t="inlineStr">
        <is>
          <t>12 Months Ended</t>
        </is>
      </c>
    </row>
    <row r="2">
      <c r="B2" s="2" t="inlineStr">
        <is>
          <t>Dec. 31, 2020</t>
        </is>
      </c>
      <c r="C2" s="2" t="inlineStr">
        <is>
          <t>Dec. 31, 2019</t>
        </is>
      </c>
      <c r="D2" s="2" t="inlineStr">
        <is>
          <t>Dec. 31, 2018</t>
        </is>
      </c>
    </row>
    <row r="3">
      <c r="A3" s="4" t="inlineStr">
        <is>
          <t>United States [Member]</t>
        </is>
      </c>
    </row>
    <row r="4">
      <c r="A4" s="3" t="inlineStr">
        <is>
          <t>Revenue, Major Customer [Line Items]</t>
        </is>
      </c>
    </row>
    <row r="5">
      <c r="A5" s="4" t="inlineStr">
        <is>
          <t>Net sales</t>
        </is>
      </c>
      <c r="B5" s="7" t="n">
        <v>187300</v>
      </c>
      <c r="C5" s="7" t="n">
        <v>225300</v>
      </c>
      <c r="D5" s="7" t="n">
        <v>205000</v>
      </c>
    </row>
    <row r="6">
      <c r="A6" s="4" t="inlineStr">
        <is>
          <t>France [Member]</t>
        </is>
      </c>
    </row>
    <row r="7">
      <c r="A7" s="3" t="inlineStr">
        <is>
          <t>Revenue, Major Customer [Line Items]</t>
        </is>
      </c>
    </row>
    <row r="8">
      <c r="A8" s="4" t="inlineStr">
        <is>
          <t>Net sales</t>
        </is>
      </c>
      <c r="B8" s="5" t="n">
        <v>37600</v>
      </c>
      <c r="C8" s="5" t="n">
        <v>43500</v>
      </c>
      <c r="D8" s="5" t="n">
        <v>44000</v>
      </c>
    </row>
    <row r="9">
      <c r="A9" s="4" t="inlineStr">
        <is>
          <t>Russia [Member]</t>
        </is>
      </c>
    </row>
    <row r="10">
      <c r="A10" s="3" t="inlineStr">
        <is>
          <t>Revenue, Major Customer [Line Items]</t>
        </is>
      </c>
    </row>
    <row r="11">
      <c r="A11" s="4" t="inlineStr">
        <is>
          <t>Net sales</t>
        </is>
      </c>
      <c r="B11" s="5" t="n">
        <v>14100</v>
      </c>
      <c r="C11" s="5" t="n">
        <v>36800</v>
      </c>
      <c r="D11" s="5" t="n">
        <v>35000</v>
      </c>
    </row>
    <row r="12">
      <c r="A12" s="4" t="inlineStr">
        <is>
          <t>United Kingdom [Member]</t>
        </is>
      </c>
    </row>
    <row r="13">
      <c r="A13" s="3" t="inlineStr">
        <is>
          <t>Revenue, Major Customer [Line Items]</t>
        </is>
      </c>
    </row>
    <row r="14">
      <c r="A14" s="4" t="inlineStr">
        <is>
          <t>Net sales</t>
        </is>
      </c>
      <c r="B14" s="7" t="n">
        <v>24600</v>
      </c>
      <c r="C14" s="7" t="n">
        <v>35800</v>
      </c>
      <c r="D14" s="7" t="n">
        <v>36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Federal income tax rate</t>
        </is>
      </c>
      <c r="B4" s="4" t="inlineStr">
        <is>
          <t>21.00%</t>
        </is>
      </c>
      <c r="C4" s="4" t="inlineStr">
        <is>
          <t>21.00%</t>
        </is>
      </c>
      <c r="D4" s="4" t="inlineStr">
        <is>
          <t>21.00%</t>
        </is>
      </c>
    </row>
    <row r="5">
      <c r="A5" s="4" t="inlineStr">
        <is>
          <t>Income tax benefit</t>
        </is>
      </c>
      <c r="B5" s="7" t="n">
        <v>753</v>
      </c>
      <c r="C5" s="7" t="n">
        <v>-2304</v>
      </c>
      <c r="D5" s="7" t="n">
        <v>-270</v>
      </c>
    </row>
    <row r="6">
      <c r="A6" s="4" t="inlineStr">
        <is>
          <t>Net of recovery taxes and excluding interest and penalties</t>
        </is>
      </c>
      <c r="B6" s="5" t="n">
        <v>5800</v>
      </c>
    </row>
    <row r="7">
      <c r="A7" s="4" t="inlineStr">
        <is>
          <t>Maximum [Member]</t>
        </is>
      </c>
    </row>
    <row r="8">
      <c r="A8" s="3" t="inlineStr">
        <is>
          <t>Income Tax Contingency [Line Items]</t>
        </is>
      </c>
    </row>
    <row r="9">
      <c r="A9" s="4" t="inlineStr">
        <is>
          <t>Federal income tax rate</t>
        </is>
      </c>
      <c r="D9" s="4" t="inlineStr">
        <is>
          <t>35.00%</t>
        </is>
      </c>
    </row>
    <row r="10">
      <c r="A10" s="4" t="inlineStr">
        <is>
          <t>Minimum [Member]</t>
        </is>
      </c>
    </row>
    <row r="11">
      <c r="A11" s="3" t="inlineStr">
        <is>
          <t>Income Tax Contingency [Line Items]</t>
        </is>
      </c>
    </row>
    <row r="12">
      <c r="A12" s="4" t="inlineStr">
        <is>
          <t>Federal income tax rate</t>
        </is>
      </c>
      <c r="D12" s="4" t="inlineStr">
        <is>
          <t>21.00%</t>
        </is>
      </c>
    </row>
    <row r="13">
      <c r="A13" s="4" t="inlineStr">
        <is>
          <t>Foreign derived intangible income [Member]</t>
        </is>
      </c>
    </row>
    <row r="14">
      <c r="A14" s="3" t="inlineStr">
        <is>
          <t>Income Tax Contingency [Line Items]</t>
        </is>
      </c>
    </row>
    <row r="15">
      <c r="A15" s="4" t="inlineStr">
        <is>
          <t>Income tax benefit</t>
        </is>
      </c>
      <c r="B15" s="7" t="n">
        <v>300</v>
      </c>
      <c r="C15" s="7" t="n">
        <v>900</v>
      </c>
      <c r="D15" s="7" t="n">
        <v>6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before income taxe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U.S. operations</t>
        </is>
      </c>
      <c r="B4" s="7" t="n">
        <v>9577</v>
      </c>
      <c r="C4" s="7" t="n">
        <v>23384</v>
      </c>
      <c r="D4" s="7" t="n">
        <v>15162</v>
      </c>
    </row>
    <row r="5">
      <c r="A5" s="4" t="inlineStr">
        <is>
          <t>Foreign operations</t>
        </is>
      </c>
      <c r="B5" s="5" t="n">
        <v>59772</v>
      </c>
      <c r="C5" s="5" t="n">
        <v>81762</v>
      </c>
      <c r="D5" s="5" t="n">
        <v>80697</v>
      </c>
    </row>
    <row r="6">
      <c r="A6" s="4" t="inlineStr">
        <is>
          <t>Income before income taxes</t>
        </is>
      </c>
      <c r="B6" s="7" t="n">
        <v>69349</v>
      </c>
      <c r="C6" s="7" t="n">
        <v>105146</v>
      </c>
      <c r="D6" s="7" t="n">
        <v>958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current and deferred income tax expense (benefit)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685</v>
      </c>
      <c r="C4" s="7" t="n">
        <v>3280</v>
      </c>
      <c r="D4" s="7" t="n">
        <v>1629</v>
      </c>
    </row>
    <row r="5">
      <c r="A5" s="4" t="inlineStr">
        <is>
          <t>State and local</t>
        </is>
      </c>
      <c r="B5" s="5" t="n">
        <v>90</v>
      </c>
      <c r="C5" s="5" t="n">
        <v>713</v>
      </c>
      <c r="D5" s="5" t="n">
        <v>497</v>
      </c>
    </row>
    <row r="6">
      <c r="A6" s="4" t="inlineStr">
        <is>
          <t>Foreign</t>
        </is>
      </c>
      <c r="B6" s="5" t="n">
        <v>17024</v>
      </c>
      <c r="C6" s="5" t="n">
        <v>27412</v>
      </c>
      <c r="D6" s="5" t="n">
        <v>24175</v>
      </c>
    </row>
    <row r="7">
      <c r="A7" s="4" t="inlineStr">
        <is>
          <t>Current income tax expense</t>
        </is>
      </c>
      <c r="B7" s="5" t="n">
        <v>18799</v>
      </c>
      <c r="C7" s="5" t="n">
        <v>31405</v>
      </c>
      <c r="D7" s="5" t="n">
        <v>26301</v>
      </c>
    </row>
    <row r="8">
      <c r="A8" s="3" t="inlineStr">
        <is>
          <t>Deferred:</t>
        </is>
      </c>
    </row>
    <row r="9">
      <c r="A9" s="4" t="inlineStr">
        <is>
          <t>Federal</t>
        </is>
      </c>
      <c r="B9" s="5" t="n">
        <v>-215</v>
      </c>
      <c r="C9" s="5" t="n">
        <v>-3</v>
      </c>
      <c r="D9" s="5" t="n">
        <v>113</v>
      </c>
    </row>
    <row r="10">
      <c r="A10" s="4" t="inlineStr">
        <is>
          <t>State and local</t>
        </is>
      </c>
      <c r="B10" s="5" t="n">
        <v>44</v>
      </c>
      <c r="C10" s="5" t="n">
        <v>-22</v>
      </c>
      <c r="D10" s="4" t="inlineStr">
        <is>
          <t xml:space="preserve"> </t>
        </is>
      </c>
    </row>
    <row r="11">
      <c r="A11" s="4" t="inlineStr">
        <is>
          <t>Foreign</t>
        </is>
      </c>
      <c r="B11" s="5" t="n">
        <v>753</v>
      </c>
      <c r="C11" s="5" t="n">
        <v>-2304</v>
      </c>
      <c r="D11" s="5" t="n">
        <v>-270</v>
      </c>
    </row>
    <row r="12">
      <c r="A12" s="4" t="inlineStr">
        <is>
          <t>Deferred income tax expense</t>
        </is>
      </c>
      <c r="B12" s="5" t="n">
        <v>582</v>
      </c>
      <c r="C12" s="5" t="n">
        <v>-2329</v>
      </c>
      <c r="D12" s="5" t="n">
        <v>-157</v>
      </c>
    </row>
    <row r="13">
      <c r="A13" s="4" t="inlineStr">
        <is>
          <t>Total income tax expense</t>
        </is>
      </c>
      <c r="B13" s="7" t="n">
        <v>19381</v>
      </c>
      <c r="C13" s="7" t="n">
        <v>29076</v>
      </c>
      <c r="D13" s="7" t="n">
        <v>261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portions of the deferred tax assets and deferred tax liabilities - USD ($) $ in Thousands</t>
        </is>
      </c>
      <c r="B1" s="2" t="inlineStr">
        <is>
          <t>Dec. 31, 2020</t>
        </is>
      </c>
      <c r="C1" s="2" t="inlineStr">
        <is>
          <t>Dec. 31, 2019</t>
        </is>
      </c>
    </row>
    <row r="2">
      <c r="A2" s="3" t="inlineStr">
        <is>
          <t>Net deferred tax assets:</t>
        </is>
      </c>
    </row>
    <row r="3">
      <c r="A3" s="4" t="inlineStr">
        <is>
          <t>Foreign net operating loss carry-forwards</t>
        </is>
      </c>
      <c r="B3" s="7" t="n">
        <v>360</v>
      </c>
      <c r="C3" s="7" t="n">
        <v>362</v>
      </c>
    </row>
    <row r="4">
      <c r="A4" s="4" t="inlineStr">
        <is>
          <t>Inventory and accounts receivable</t>
        </is>
      </c>
      <c r="B4" s="5" t="n">
        <v>1928</v>
      </c>
      <c r="C4" s="5" t="n">
        <v>1231</v>
      </c>
    </row>
    <row r="5">
      <c r="A5" s="4" t="inlineStr">
        <is>
          <t>Profit sharing</t>
        </is>
      </c>
      <c r="B5" s="5" t="n">
        <v>2936</v>
      </c>
      <c r="C5" s="5" t="n">
        <v>4812</v>
      </c>
    </row>
    <row r="6">
      <c r="A6" s="4" t="inlineStr">
        <is>
          <t>Stock option compensation</t>
        </is>
      </c>
      <c r="B6" s="5" t="n">
        <v>718</v>
      </c>
      <c r="C6" s="5" t="n">
        <v>588</v>
      </c>
    </row>
    <row r="7">
      <c r="A7" s="4" t="inlineStr">
        <is>
          <t>Effect of inventory profit elimination</t>
        </is>
      </c>
      <c r="B7" s="5" t="n">
        <v>4443</v>
      </c>
      <c r="C7" s="5" t="n">
        <v>4630</v>
      </c>
    </row>
    <row r="8">
      <c r="A8" s="4" t="inlineStr">
        <is>
          <t>Other</t>
        </is>
      </c>
      <c r="B8" s="5" t="n">
        <v>910</v>
      </c>
      <c r="C8" s="5" t="n">
        <v>214</v>
      </c>
    </row>
    <row r="9">
      <c r="A9" s="4" t="inlineStr">
        <is>
          <t>Total gross deferred tax assets, net</t>
        </is>
      </c>
      <c r="B9" s="5" t="n">
        <v>11295</v>
      </c>
      <c r="C9" s="5" t="n">
        <v>11837</v>
      </c>
    </row>
    <row r="10">
      <c r="A10" s="4" t="inlineStr">
        <is>
          <t>Valuation allowance</t>
        </is>
      </c>
      <c r="B10" s="5" t="n">
        <v>-360</v>
      </c>
      <c r="C10" s="5" t="n">
        <v>-361</v>
      </c>
    </row>
    <row r="11">
      <c r="A11" s="4" t="inlineStr">
        <is>
          <t>Net deferred tax assets</t>
        </is>
      </c>
      <c r="B11" s="5" t="n">
        <v>10935</v>
      </c>
      <c r="C11" s="5" t="n">
        <v>11476</v>
      </c>
    </row>
    <row r="12">
      <c r="A12" s="3" t="inlineStr">
        <is>
          <t>Deferred tax liabilities (long-term):</t>
        </is>
      </c>
    </row>
    <row r="13">
      <c r="A13" s="4" t="inlineStr">
        <is>
          <t>Trademarks and licenses</t>
        </is>
      </c>
      <c r="B13" s="5" t="n">
        <v>-2894</v>
      </c>
      <c r="C13" s="5" t="n">
        <v>-3472</v>
      </c>
    </row>
    <row r="14">
      <c r="A14" s="4" t="inlineStr">
        <is>
          <t>Net deferred tax assets</t>
        </is>
      </c>
      <c r="B14" s="7" t="n">
        <v>8041</v>
      </c>
      <c r="C14" s="7" t="n">
        <v>80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differences between the united states federal statutory income tax rate and the effective income tax rate</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Statutory rates</t>
        </is>
      </c>
      <c r="B4" s="4" t="inlineStr">
        <is>
          <t>21.00%</t>
        </is>
      </c>
      <c r="C4" s="4" t="inlineStr">
        <is>
          <t>21.00%</t>
        </is>
      </c>
      <c r="D4" s="4" t="inlineStr">
        <is>
          <t>21.00%</t>
        </is>
      </c>
    </row>
    <row r="5">
      <c r="A5" s="4" t="inlineStr">
        <is>
          <t>State and local taxes, net of Federal benefit</t>
        </is>
      </c>
      <c r="B5" s="4" t="inlineStr">
        <is>
          <t>0.20%</t>
        </is>
      </c>
      <c r="C5" s="4" t="inlineStr">
        <is>
          <t>0.60%</t>
        </is>
      </c>
      <c r="D5" s="4" t="inlineStr">
        <is>
          <t>0.40%</t>
        </is>
      </c>
    </row>
    <row r="6">
      <c r="A6" s="4" t="inlineStr">
        <is>
          <t>Benefit of Foreign Derived Intangible Income</t>
        </is>
      </c>
      <c r="B6" s="4" t="inlineStr">
        <is>
          <t>(0.40%)</t>
        </is>
      </c>
      <c r="C6" s="4" t="inlineStr">
        <is>
          <t>(0.90%)</t>
        </is>
      </c>
      <c r="D6" s="4" t="inlineStr">
        <is>
          <t>(0.60%)</t>
        </is>
      </c>
    </row>
    <row r="7">
      <c r="A7" s="4" t="inlineStr">
        <is>
          <t>Effect of foreign taxes greater than U.S. statutory rates</t>
        </is>
      </c>
      <c r="B7" s="4" t="inlineStr">
        <is>
          <t>7.50%</t>
        </is>
      </c>
      <c r="C7" s="4" t="inlineStr">
        <is>
          <t>7.50%</t>
        </is>
      </c>
      <c r="D7" s="4" t="inlineStr">
        <is>
          <t>7.30%</t>
        </is>
      </c>
    </row>
    <row r="8">
      <c r="A8" s="4" t="inlineStr">
        <is>
          <t>Other</t>
        </is>
      </c>
      <c r="B8" s="4" t="inlineStr">
        <is>
          <t>(0.40%)</t>
        </is>
      </c>
      <c r="C8" s="4" t="inlineStr">
        <is>
          <t>(0.60%)</t>
        </is>
      </c>
      <c r="D8" s="4" t="inlineStr">
        <is>
          <t>(0.80%)</t>
        </is>
      </c>
    </row>
    <row r="9">
      <c r="A9" s="4" t="inlineStr">
        <is>
          <t>Effective rates</t>
        </is>
      </c>
      <c r="B9" s="4" t="inlineStr">
        <is>
          <t>27.90%</t>
        </is>
      </c>
      <c r="C9" s="4" t="inlineStr">
        <is>
          <t>27.60%</t>
        </is>
      </c>
      <c r="D9" s="4" t="inlineStr">
        <is>
          <t>27.3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Schedule of accumulated other comprehensive los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of year</t>
        </is>
      </c>
      <c r="B4" s="7" t="n">
        <v>-39853</v>
      </c>
      <c r="C4" s="7" t="n">
        <v>-33650</v>
      </c>
    </row>
    <row r="5">
      <c r="A5" s="4" t="inlineStr">
        <is>
          <t>End of year</t>
        </is>
      </c>
      <c r="B5" s="5" t="n">
        <v>-5997</v>
      </c>
      <c r="C5" s="5" t="n">
        <v>-39853</v>
      </c>
      <c r="D5" s="7" t="n">
        <v>-33650</v>
      </c>
    </row>
    <row r="6">
      <c r="A6" s="4" t="inlineStr">
        <is>
          <t>Net derivative instruments [Member]</t>
        </is>
      </c>
    </row>
    <row r="7">
      <c r="A7" s="3" t="inlineStr">
        <is>
          <t>Accumulated Other Comprehensive Income (Loss) [Line Items]</t>
        </is>
      </c>
    </row>
    <row r="8">
      <c r="A8" s="4" t="inlineStr">
        <is>
          <t>Beginning of year</t>
        </is>
      </c>
      <c r="B8" s="5" t="n">
        <v>52</v>
      </c>
      <c r="C8" s="5" t="n">
        <v>136</v>
      </c>
      <c r="D8" s="5" t="n">
        <v>37</v>
      </c>
    </row>
    <row r="9">
      <c r="A9" s="4" t="inlineStr">
        <is>
          <t>Net derivative instrument gain (loss), net of tax</t>
        </is>
      </c>
      <c r="B9" s="5" t="n">
        <v>-52</v>
      </c>
      <c r="C9" s="5" t="n">
        <v>-84</v>
      </c>
      <c r="D9" s="5" t="n">
        <v>99</v>
      </c>
    </row>
    <row r="10">
      <c r="A10" s="4" t="inlineStr">
        <is>
          <t>End of year</t>
        </is>
      </c>
      <c r="B10" s="4" t="inlineStr">
        <is>
          <t xml:space="preserve"> </t>
        </is>
      </c>
      <c r="C10" s="5" t="n">
        <v>52</v>
      </c>
      <c r="D10" s="5" t="n">
        <v>136</v>
      </c>
    </row>
    <row r="11">
      <c r="A11" s="4" t="inlineStr">
        <is>
          <t>Cumulative translation adjustments [Member]</t>
        </is>
      </c>
    </row>
    <row r="12">
      <c r="A12" s="3" t="inlineStr">
        <is>
          <t>Accumulated Other Comprehensive Income (Loss) [Line Items]</t>
        </is>
      </c>
    </row>
    <row r="13">
      <c r="A13" s="4" t="inlineStr">
        <is>
          <t>Beginning of year</t>
        </is>
      </c>
      <c r="B13" s="5" t="n">
        <v>-39905</v>
      </c>
      <c r="C13" s="5" t="n">
        <v>-33786</v>
      </c>
      <c r="D13" s="5" t="n">
        <v>-17869</v>
      </c>
    </row>
    <row r="14">
      <c r="A14" s="4" t="inlineStr">
        <is>
          <t>Translation adjustments</t>
        </is>
      </c>
      <c r="B14" s="5" t="n">
        <v>33908</v>
      </c>
      <c r="C14" s="5" t="n">
        <v>-6119</v>
      </c>
      <c r="D14" s="5" t="n">
        <v>-15917</v>
      </c>
    </row>
    <row r="15">
      <c r="A15" s="4" t="inlineStr">
        <is>
          <t>End of year</t>
        </is>
      </c>
      <c r="B15" s="7" t="n">
        <v>-5997</v>
      </c>
      <c r="C15" s="7" t="n">
        <v>-39905</v>
      </c>
      <c r="D15" s="7" t="n">
        <v>-337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12 Months Ended</t>
        </is>
      </c>
    </row>
    <row r="2">
      <c r="B2" s="2" t="inlineStr">
        <is>
          <t>Dec. 31, 2020</t>
        </is>
      </c>
    </row>
    <row r="3">
      <c r="A3" s="3" t="inlineStr">
        <is>
          <t>Accounting Policies [Abstract]</t>
        </is>
      </c>
    </row>
    <row r="4">
      <c r="A4" s="4" t="inlineStr">
        <is>
          <t>The Company and its Significant Accounting Policies</t>
        </is>
      </c>
      <c r="B4" s="4" t="inlineStr">
        <is>
          <t xml:space="preserve">(1) The Company and its Significant Accounting Policies Business of the Company Inter Parfums, Inc. and its
subsidiaries (the “Company”) are in the fragrance business and manufacture and distribute a wide array of fragrances
and fragrance related products. Substantially all of our prestige
fragrance brands are licensed from unaffiliated third parties, and our business is dependent upon the continuation and renewal
of such licenses. With respect to the Company’s largest brands, we own the Lanvin brand name for our class of trade, and
license the Montblanc, Coach, Jimmy Choo and GUESS brand names. As a percentage of net sales, product sales for the Company’s
largest brands were as follows:
Year Ended December 31,
2020 2019 2018
Montblanc 21 % 22 % 19 %
Coach 17 % 14 % 15 %
Jimmy Choo 16 % 16 % 17 %
GUESS (license commenced April 1, 2018) 11 % 10 % n/a
Lanvin 7 % 8 % 10 % No other brand represented 10%
or more of consolidated net sales. Basis of Preparation The consolidated financial statements include
the accounts of the Company, including 73% owned Interparfums SA, a subsidiary whose stock is publicly traded in France. All material
intercompany balances and transactions have been eliminated . Management Estimates Management makes assumptions
and estimates to prepare financial statements in conformity with accounting principles generally accepted in the United States
of America. Those assumptions and estimates directly affect the amounts reported and disclosures included in the consolidated
financial statements. Actual results could differ from those assumptions and estimates. Significant estimates for which changes
in the near term are considered reasonably possible and that may have a material impact on the financial statements are disclosed
in these notes to the consolidated financial statements. Foreign Currency Translation For
foreign subsidiaries with operations denominated in a foreign currency, assets and liabilities are translated to U.S. dollars
at year end exchange rates. Income and expense items are translated
at average rates of exchange prevailing during the year. Gains and losses from translation adjustments are accumulated in a separate
component of shareholders equity. Cash and Cash Equivalents and Short-Term Investments All highly liquid investments
purchased with a maturity of three months or less are considered to be cash equivalents. From time to time, the Company has short-term
investments which consist of certificates of deposit and other contracts with maturities greater than three months. The Company
monitors concentrations of credit risk associated with financial institutions with which the Company conducts significant business.
The Company believes its credit risk is minimal, as the Company primarily conducts business with large, well-established financial
institutions. Substantially all cash and cash equivalents are primarily held at financial institutions outside the United States
and are readily convertible into U.S. dollars. Accounts Receivable Accounts
receivable represent payments due to the Company for previously recognized net sales, reduced by allowances for doubtful accounts
or balances which are estimated to be uncollectible, which aggregated $5.5 million and $2.5 million as of December 31, 2020 and
2019, respectively. Accounts receivable balances are written-off against the allowance for doubtful accounts when they become
uncollectible. Recoveries of accounts receivable previously recorded against the allowance are recorded in the consolidated statement
of income when received. We generally grant credit based upon our analysis of the customer s
financial position, as well as previously established buying patterns. Inventories Inventories,
including promotional merchandise, only include inventory considered saleable or usable in future periods, and are stated at the
lower of cost and net realizable value, with cost being determined on the first-in, first-out method. Cost components include
raw materials, direct labor and overhead (e.g., indirect labor, utilities, depreciation, purchasing, receiving, inspection and
warehousing) as well as inbound freight. Promotional merchandise is charged to cost of sales at the time the merchandise
is shipped to the Company s customers. Derivatives All
derivative instruments are recorded as either assets or liabilities and measured at fair value. The Company uses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cash flow hedges, the effective portion of the derivative s
gain or loss is initially reported in equity (as a component of accumulated other comprehensive income) and is subsequently reclassified
into earnings in the same period or periods during which the hedged forecasted transaction affects earnings. The ineffective portion
of the gain or loss of a cash flow hedge is reported in earnings immediately. The Company also holds certain instruments for economic
purposes that are not designated for hedge accounting treatment. For these derivative instruments, changes in their fair value
are recorded in earnings immediately. Equipment and Leasehold Improvements Equipment
and leasehold improvements are stated at cost less accumulated depreciation and amortization. Depreciation and amortization are
provided using the straight line method over the estimated useful
lives for equipment, which range between three and ten years and the shorter of the lease term or estimated useful asset
lives for leasehold improvements. Depreciation provided on equipment used to produce inventory, such as tools and molds, is included
in cost of sales. Long-Lived Assets Indefinite-lived intangible
assets principally consist of trademarks which are not amortized. The Company evaluates indefinite-lived intangible assets for
impairment at least annually during the fourth quarter, or more frequently when events occur or circumstances change, such as
an unexpected decline in sales, that would more-likely-than-not indicate that the carrying value of an indefinite-lived intangible
asset may not be recoverable. When testing indefinite-lived intangible assets for impairment, the evaluation requires a comparison
of the estimated fair value of the asset to the carrying value of the asset. The fair values used in our evaluations are estimated
based upon discounted future cash flow projections using a weighted average cost of capital of 6.99% and 7.94% in 2020 and 2019,
respectively. The cash flow projections are based upon a number of assumptions, including future sales levels, future cost of
goods and operating expense levels, as well as economic conditions, changes to our business model or changes in consumer acceptance
of our products which are more subjective in nature. If the carrying value of an indefinite-lived intangible asset exceeds its
fair value, an impairment charge is recorded. Intangible assets subject to
amortization are evaluated for impairment testing whenever events or changes in circumstances indicate that the carrying amount
of an amortizable intangible asset may not be recoverable. If impairment indicators exist for an amortizable intangible asset,
the undiscounted future cash flows associated with the expected service potential of the asset are compared to the carrying value
of the asset. If our projection of undiscounted future cash flows is in excess of the carrying value of the intangible asset,
no impairment charge is recorded. If our projection of undiscounted future cash flows is less than the carrying value of the intangible
asset, an impairment charge would be recorded to reduce the intangible asset to its fair value. Revenue Recognition The
Company sells its products to department stores, perfumeries, specialty stores and domestic and international wholesalers and
distributors. Our revenue contracts represent single performance obligations to sell our products to customers. Sales of such
products by our domestic subsidiaries are denominated in U.S. dollars, and sales of such products by our foreign subsidiaries
are primarily denominated in either euro or U.S. dollars. The Company recognizes revenues when contract terms are met, the price
is fixed and determinable, collectability is reasonably assured and control of the assets has passed to the customer based on
the agreed upon shipping terms. Net sales are comprised of gross revenues less returns, trade discounts and allowances. The Company
does not bill its customers freight and handling charges.
All shipping and handling costs, which aggregated $5.0 million, $7.7 million and $7.1 million in 2020, 2019 and 2018, respectively,
are included in selling, general and administrative expenses in the consolidated statements of income. The Company grants credit
to all qualified customers and does not believe it is exposed significantly to any undue concentration of credit risk. No one
customer represented 10% or more of net sales in 2020, 2019 or 2018. Sales Returns Generally, the Company does
not permit customers to return their unsold products. However, for U.S. based customers, we allow returns if properly requested,
authorized and approved. The Company regularly reviews and revises, as deemed necessary, its estimate of reserves for future sales
returns based primarily upon historic trends and relevant current data including information provided by retailers regarding their
inventory levels. In addition, as necessary, specific accruals may be established for significant future known or anticipated
events. The types of known or anticipated events that we consider include, but are not limited to, the financial condition of
our customers, store closings by retailers, changes in the retail environment and our decision to continue to support new and
existing products. The Company records its estimate of potential sales returns as a reduction of sales and cost of sales with
corresponding entries to accrued expenses, to record the refund liability, and inventory, for the right to recover goods from
the customer. The refund liability associated with estimated returns was $3.6 million and $4.1 million at December 31, 2020 and
2019, respectively, and the amounts recognized for the rights to recover products was $1.4 million and $1.6 million at December
31, 2020 and 2019, respectively. The physical condition and marketability of returned products are the major factors we consider
in estimating realizable value. Actual returns, as well as estimated realizable values of returned products, may differ significantly,
either favorably or unfavorably, from our estimates, if factors such as economic conditions, inventory levels or competitive conditions
differ from our expectations. Payments to Customers The Company records revenues
generated from purchase with purchase and gift with purchase promotions as sales and the costs of its purchase with purchase and
gift with purchase promotions as cost of sales. Certain other incentive arrangements require the payment of a fee to customers
based on their attainment of pre-established sales levels. These fees have been recorded as a reduction of net sales. Advertising and Promotion Advertising and promotional
costs are expensed as incurred and recorded as a component of cost of goods sold (in the case of free goods given to customers)
or selling, general and administrative expenses. Advertising and promotional costs included in selling, general and administrative
expenses were $91.7 million, $144.6 million and $139.7 million for 2020, 2019 and 2018, respectively. Costs relating to purchase
with purchase and gift with purchase promotions that are reflected in cost of sales aggregated $26.4 million, $38.9 million and
$36.4 million in 2020, 2019 and 2018, respectively. Package Development Costs Package development costs associated
with new products and redesigns of existing product packaging are expensed as incurred. Operating Leases The Company leases its offices
and warehouses, vehicles, and certain office equipment,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License Agreements The
Company s license agreements generally provide the Company
with worldwide rights to manufacture, market and sell fragrance and fragrance related products using the licensors trademarks. The licenses typically have an initial term of approximately
5 to 15 years, and are potentially renewable subject to the Company s
compliance with the license agreement provisions. The remaining terms, excluding potential renewal periods, range from approximately
1 to 13 years. Under each license, the Company is required to pay royalties in the range of 6% to 10% to the licensor, at
least annually, based on net sales to third parties. In certain cases, the Company
may pay an entry fee to acquire, or enter into, a license where the licensor or another licensee was operating a pre-existing
fragrance business. In those cases, the entry fee is capitalized as an intangible asset and amortized over its useful life. Most license agreements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 In addition, the Company is
exposed to certain concentration risk. Most of our prestige fragrance brands are licensed from unaffiliated third parties, and
our business is dependent upon the continuation and renewal of such licenses. Income Taxes The Company accounts for income
taxes using an asset and liability approach that requires the recognition of deferred tax assets and liabilities for the expected
future tax consequences of events that have been recognized in its financial statements or tax return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financial statements. Issuance of Common Stock by Consolidated Subsidiary The
difference between the Company s share of the proceeds received
by the subsidiary and the carrying amount of the portion of the Company s
investment deemed sold, is reflected as an equity adjustment in the consolidated balance sheets. Treasury Stock The
Board of Directors may authorize share repurchases of the Company s
common stock (Share Repurchase Authorizations). Share repurchases under Share Repurchase Authorizations may be made through open
market transactions, negotiated purchase or otherwise, at times and in such amounts within the parameters authorized by the Board.
Shares repurchased under Share Repurchase Authorizations are held in treasury for general corporate purposes, including issuances
under various employee stock option plans. Treasury shares are accounted for under the cost method and reported as a reduction
of equity. Share Repurchase Authorizations may be suspended, limited or terminated at any time without notice. Recent Accounting Pronouncements In
June 2016, the Financial Accounting Standards Board ( FASB )
issued ASU 2016-13, Financial Instruments - Credit Losses
(Topic 326): Measurement of Credit Losses on Financial Instruments ,
as updated in 2019 and 2020, which require a financial asset measured at amortized cost basis to be presented at the net amount
expected to be collected. The new rules eliminate the probable initial recognition threshold and, instead, reflect an entity s
current estimate of all expected credit losses. The new rules took effect for the Company in the first quarter of 2020 and there
was no material impact on our consolidated financial statements. There are no other recent accounting
pronouncements issued but not yet adopted that would have a material effect on our consolidated financial statements. Reclassifications Certain
prior year s amounts in the accompanying consolidated balance
sheet and statements of cash flows have been reclassified to conform to current period present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Inter Parfums, Inc. and Transfers from the Noncontrolling Interest (Details) - Schedule of net income attributable to transfers from the noncontrolling interest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et income attributable to Inter Parfums, Inc.</t>
        </is>
      </c>
      <c r="B4" s="7" t="n">
        <v>38219</v>
      </c>
      <c r="C4" s="7" t="n">
        <v>60249</v>
      </c>
      <c r="D4" s="7" t="n">
        <v>53793</v>
      </c>
    </row>
    <row r="5">
      <c r="A5" s="4" t="inlineStr">
        <is>
          <t>Decrease in Inter Parfums, Inc.'s additional paid-in capital for subsidiary share transactions</t>
        </is>
      </c>
      <c r="B5" s="4" t="inlineStr">
        <is>
          <t xml:space="preserve"> </t>
        </is>
      </c>
      <c r="C5" s="5" t="n">
        <v>-5167</v>
      </c>
      <c r="D5" s="5" t="n">
        <v>-572</v>
      </c>
    </row>
    <row r="6">
      <c r="A6" s="4" t="inlineStr">
        <is>
          <t>Change from net income attributable to Inter Parfums, Inc. and transfers from noncontrolling interest</t>
        </is>
      </c>
      <c r="B6" s="7" t="n">
        <v>38219</v>
      </c>
      <c r="C6" s="7" t="n">
        <v>55082</v>
      </c>
      <c r="D6" s="7" t="n">
        <v>532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0" customWidth="1" min="2" max="2"/>
    <col width="14" customWidth="1" min="3" max="3"/>
    <col width="13" customWidth="1" min="4" max="4"/>
    <col width="14" customWidth="1" min="5" max="5"/>
    <col width="14" customWidth="1" min="6" max="6"/>
  </cols>
  <sheetData>
    <row r="1">
      <c r="A1" s="1" t="inlineStr">
        <is>
          <t>Schedule II - Valuation and Qualifying Accounts (Details) - Schedule of valuation and qualifying accounts - USD ($) $ in Thousands</t>
        </is>
      </c>
      <c r="C1" s="2" t="inlineStr">
        <is>
          <t>Dec. 31, 2020</t>
        </is>
      </c>
      <c r="E1" s="2" t="inlineStr">
        <is>
          <t>Dec. 31, 2019</t>
        </is>
      </c>
      <c r="F1" s="2" t="inlineStr">
        <is>
          <t>Dec. 31, 2018</t>
        </is>
      </c>
    </row>
    <row r="2">
      <c r="A2" s="4" t="inlineStr">
        <is>
          <t>Allowance for doubtful accounts [Member]</t>
        </is>
      </c>
    </row>
    <row r="3">
      <c r="A3" s="3" t="inlineStr">
        <is>
          <t>SEC Schedule, 12-09, Valuation and Qualifying Accounts Disclosure [Line Items]</t>
        </is>
      </c>
    </row>
    <row r="4">
      <c r="A4" s="4" t="inlineStr">
        <is>
          <t>Balance at beginning of period</t>
        </is>
      </c>
      <c r="C4" s="7" t="n">
        <v>2452</v>
      </c>
      <c r="E4" s="7" t="n">
        <v>2602</v>
      </c>
      <c r="F4" s="7" t="n">
        <v>1821</v>
      </c>
    </row>
    <row r="5">
      <c r="A5" s="4" t="inlineStr">
        <is>
          <t>Charged to costs and expenses</t>
        </is>
      </c>
      <c r="C5" s="5" t="n">
        <v>4824</v>
      </c>
      <c r="E5" s="5" t="n">
        <v>1380</v>
      </c>
      <c r="F5" s="5" t="n">
        <v>1441</v>
      </c>
    </row>
    <row r="6">
      <c r="A6" s="4" t="inlineStr">
        <is>
          <t>Charged to other accounts describe</t>
        </is>
      </c>
      <c r="C6" s="5" t="n">
        <v>381</v>
      </c>
      <c r="D6" s="4" t="inlineStr">
        <is>
          <t>[1]</t>
        </is>
      </c>
      <c r="E6" s="5" t="n">
        <v>-41</v>
      </c>
      <c r="F6" s="5" t="n">
        <v>-91</v>
      </c>
    </row>
    <row r="7">
      <c r="A7" s="4" t="inlineStr">
        <is>
          <t>Deductions describe</t>
        </is>
      </c>
      <c r="B7" s="4" t="inlineStr">
        <is>
          <t>[2]</t>
        </is>
      </c>
      <c r="C7" s="5" t="n">
        <v>1968</v>
      </c>
      <c r="E7" s="5" t="n">
        <v>1489</v>
      </c>
      <c r="F7" s="5" t="n">
        <v>569</v>
      </c>
    </row>
    <row r="8">
      <c r="A8" s="4" t="inlineStr">
        <is>
          <t>Balance at end of period</t>
        </is>
      </c>
      <c r="C8" s="5" t="n">
        <v>5550</v>
      </c>
      <c r="E8" s="5" t="n">
        <v>2452</v>
      </c>
      <c r="F8" s="5" t="n">
        <v>2602</v>
      </c>
    </row>
    <row r="9">
      <c r="A9" s="4" t="inlineStr">
        <is>
          <t>Allowance for sales returns, net of inventory [Member]</t>
        </is>
      </c>
    </row>
    <row r="10">
      <c r="A10" s="3" t="inlineStr">
        <is>
          <t>SEC Schedule, 12-09, Valuation and Qualifying Accounts Disclosure [Line Items]</t>
        </is>
      </c>
    </row>
    <row r="11">
      <c r="A11" s="4" t="inlineStr">
        <is>
          <t>Balance at beginning of period</t>
        </is>
      </c>
      <c r="C11" s="5" t="n">
        <v>2587</v>
      </c>
      <c r="E11" s="5" t="n">
        <v>1379</v>
      </c>
      <c r="F11" s="5" t="n">
        <v>3310</v>
      </c>
    </row>
    <row r="12">
      <c r="A12" s="4" t="inlineStr">
        <is>
          <t>Charged to costs and expenses</t>
        </is>
      </c>
      <c r="C12" s="5" t="n">
        <v>1978</v>
      </c>
      <c r="E12" s="5" t="n">
        <v>2387</v>
      </c>
      <c r="F12" s="5" t="n">
        <v>1329</v>
      </c>
    </row>
    <row r="13">
      <c r="A13" s="4" t="inlineStr">
        <is>
          <t>Charged to other accounts describe</t>
        </is>
      </c>
      <c r="C13" s="4" t="inlineStr">
        <is>
          <t xml:space="preserve"> </t>
        </is>
      </c>
      <c r="E13" s="4" t="inlineStr">
        <is>
          <t xml:space="preserve"> </t>
        </is>
      </c>
      <c r="F13" s="4" t="inlineStr">
        <is>
          <t xml:space="preserve"> </t>
        </is>
      </c>
    </row>
    <row r="14">
      <c r="A14" s="4" t="inlineStr">
        <is>
          <t>Deductions describe</t>
        </is>
      </c>
      <c r="B14" s="4" t="inlineStr">
        <is>
          <t>[3]</t>
        </is>
      </c>
      <c r="C14" s="5" t="n">
        <v>2323</v>
      </c>
      <c r="E14" s="5" t="n">
        <v>1179</v>
      </c>
      <c r="F14" s="5" t="n">
        <v>3260</v>
      </c>
    </row>
    <row r="15">
      <c r="A15" s="4" t="inlineStr">
        <is>
          <t>Balance at end of period</t>
        </is>
      </c>
      <c r="C15" s="5" t="n">
        <v>2242</v>
      </c>
      <c r="E15" s="5" t="n">
        <v>2587</v>
      </c>
      <c r="F15" s="5" t="n">
        <v>1379</v>
      </c>
    </row>
    <row r="16">
      <c r="A16" s="4" t="inlineStr">
        <is>
          <t>Inventory reserve [Member]</t>
        </is>
      </c>
    </row>
    <row r="17">
      <c r="A17" s="3" t="inlineStr">
        <is>
          <t>SEC Schedule, 12-09, Valuation and Qualifying Accounts Disclosure [Line Items]</t>
        </is>
      </c>
    </row>
    <row r="18">
      <c r="A18" s="4" t="inlineStr">
        <is>
          <t>Balance at beginning of period</t>
        </is>
      </c>
      <c r="C18" s="5" t="n">
        <v>4909</v>
      </c>
      <c r="E18" s="5" t="n">
        <v>4854</v>
      </c>
      <c r="F18" s="5" t="n">
        <v>5349</v>
      </c>
    </row>
    <row r="19">
      <c r="A19" s="4" t="inlineStr">
        <is>
          <t>Charged to costs and expenses</t>
        </is>
      </c>
      <c r="C19" s="5" t="n">
        <v>7212</v>
      </c>
      <c r="E19" s="5" t="n">
        <v>5321</v>
      </c>
      <c r="F19" s="5" t="n">
        <v>4694</v>
      </c>
    </row>
    <row r="20">
      <c r="A20" s="4" t="inlineStr">
        <is>
          <t>Charged to other accounts describe</t>
        </is>
      </c>
      <c r="C20" s="5" t="n">
        <v>616</v>
      </c>
      <c r="D20" s="4" t="inlineStr">
        <is>
          <t>[1]</t>
        </is>
      </c>
      <c r="E20" s="5" t="n">
        <v>-70</v>
      </c>
      <c r="F20" s="5" t="n">
        <v>-183</v>
      </c>
    </row>
    <row r="21">
      <c r="A21" s="4" t="inlineStr">
        <is>
          <t>Deductions describe</t>
        </is>
      </c>
      <c r="B21" s="4" t="inlineStr">
        <is>
          <t>[4]</t>
        </is>
      </c>
      <c r="C21" s="5" t="n">
        <v>3366</v>
      </c>
      <c r="E21" s="5" t="n">
        <v>5196</v>
      </c>
      <c r="F21" s="5" t="n">
        <v>5006</v>
      </c>
    </row>
    <row r="22">
      <c r="A22" s="4" t="inlineStr">
        <is>
          <t>Balance at end of period</t>
        </is>
      </c>
      <c r="C22" s="7" t="n">
        <v>9371</v>
      </c>
      <c r="E22" s="7" t="n">
        <v>4909</v>
      </c>
      <c r="F22" s="7" t="n">
        <v>4854</v>
      </c>
    </row>
    <row r="23"/>
    <row r="24">
      <c r="A24" s="4" t="inlineStr">
        <is>
          <t>[1]</t>
        </is>
      </c>
      <c r="B24" s="4" t="inlineStr">
        <is>
          <t>Foreign currency translation adjustment</t>
        </is>
      </c>
    </row>
    <row r="25">
      <c r="A25" s="4" t="inlineStr">
        <is>
          <t>[2]</t>
        </is>
      </c>
      <c r="B25" s="4" t="inlineStr">
        <is>
          <t>Write-off of bad debts.</t>
        </is>
      </c>
    </row>
    <row r="26">
      <c r="A26" s="4" t="inlineStr">
        <is>
          <t>[3]</t>
        </is>
      </c>
      <c r="B26" s="4" t="inlineStr">
        <is>
          <t>Write-off of sales returns.</t>
        </is>
      </c>
    </row>
    <row r="27">
      <c r="A27" s="4" t="inlineStr">
        <is>
          <t>[4]</t>
        </is>
      </c>
      <c r="B27" s="4" t="inlineStr">
        <is>
          <t>Disposal of inventory</t>
        </is>
      </c>
    </row>
  </sheetData>
  <mergeCells count="7">
    <mergeCell ref="A1:B1"/>
    <mergeCell ref="C1:D1"/>
    <mergeCell ref="A23:E23"/>
    <mergeCell ref="B24:E24"/>
    <mergeCell ref="B25:E25"/>
    <mergeCell ref="B26:E26"/>
    <mergeCell ref="B27:E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ct of COVID-19 Pandemic</t>
        </is>
      </c>
      <c r="B1" s="2" t="inlineStr">
        <is>
          <t>12 Months Ended</t>
        </is>
      </c>
    </row>
    <row r="2">
      <c r="B2" s="2" t="inlineStr">
        <is>
          <t>Dec. 31, 2020</t>
        </is>
      </c>
    </row>
    <row r="3">
      <c r="A3" s="3" t="inlineStr">
        <is>
          <t>Impact Of COVI D19 Pandemic [Abstract]</t>
        </is>
      </c>
    </row>
    <row r="4">
      <c r="A4" s="4" t="inlineStr">
        <is>
          <t>Impact of COVID-19 Pandemic</t>
        </is>
      </c>
      <c r="B4" s="4" t="inlineStr">
        <is>
          <t>(2) Impact of COVID-19 Pandemic A
novel strain of coronavirus ( COVID-19 )
surfaced in late 2019 and has spread around the world, including to the United States and France. In March 2020, the World Health
Organization declared COVID-19 a pandemic. The COVID-19 pandemic has disrupted our business operations and caused a significant
unfavorable impact on our results of operations. In response to the COVID-19
pandemic various national, state, and local governments where we, our suppliers, and our customers operate initially issued decrees
prohibiting certain businesses from continuing to operate and certain classes of workers from reporting to work. More recently,
those governments have set guidelines in allowing businesses to reopen and employees to return to offices. Beginning in March
2020, we implemented travel restrictions and we have been following social distancing practices. Our teams were set up to work
from home and carry on business as efficiently as possible. In all jurisdictions in which we operate we have been following guidance
from authorities and health officials in allowing our teams to gradually return to our offices, including, requiring personnel
to wear masks and other protective clothing as appropriate, and implementing additional cleaning and sanitization routines at
our offices and distribution centers as the health and safety of our employees are paramount. The effects of the COVID-19
pandemic on the beauty industry began in early March 2020. Retail store closings, event cancellations and a shutdown of international
air travel brought our sales to a virtual standstill. The duration and intensity of this global health emergency and its related
disruptions are uncertain. Beginning in June 2020, retail stores in many jurisdictions around the world began reopening and business
has improved considerably. However, international travel has remained largely curtailed globally due to both government restrictions
and consumer health concerns that continue to adversely impact consumer traffic in most travel retail locations. We anticipate
that limited traffic in reopened stores and the virtual shutdown of international air traffic will continue to have an unfavorable
impact our business. We faced significant challenges
in 2020 and we anticipate that these challenges will continue in 2021 due to uncertain market conditions. Business significantly
improved during the second half of 2020, as retail stores began reopening and consumers have increased their on-line purchasing.
We expect this trend to continue, however, we do not see a resurgence anytime soon in travel retail as air traffic continues to
suffer due in part to governmental restrictions on international air travel. In addition, the recent resurgence and introduction
of variants of COVID-19 cases in various parts of the world, including the United States, the United Kingdom and other countries
in Europe, South America and Africa, has caused temporary re-implementation of government restrictions to prevent further
spread of the virus. These include the temporary closure of businesses deemed non-essential, travel bans and restrictions, social
distancing and quarantines. Lastly, the COVID-19 pandemic has led to high levels of unemployment and deteriorating economic conditions
in many countries where our products are sold, forcing many consumers to limit discretionary purchases. We believe that the impact
of the COVID-19 pandemic will continue to have a material adverse effect on our results of our operations, financial position
and cash flows through at least the end of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54:46Z</dcterms:created>
  <dcterms:modified xmlns:dcterms="http://purl.org/dc/terms/" xmlns:xsi="http://www.w3.org/2001/XMLSchema-instance" xsi:type="dcterms:W3CDTF">2021-03-01T15:54:46Z</dcterms:modified>
</cp:coreProperties>
</file>